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CHANGES IN MEMBERS" sheetId="5" r:id="rId5"/>
    <s:sheet name="STATEMENTS OF CASH FLOWS" sheetId="6" r:id="rId6"/>
    <s:sheet name="NATURE OF OPERATIONS" sheetId="7" r:id="rId7"/>
    <s:sheet name="SUMMARY OF SIGNIFICANT ACCOUNTI" sheetId="8" r:id="rId8"/>
    <s:sheet name="PROGOLD LIMITED LIABILITY COMPA" sheetId="9" r:id="rId9"/>
    <s:sheet name="INVESTMENTS" sheetId="10" r:id="rId10"/>
    <s:sheet name="INCOME TAXES" sheetId="11" r:id="rId11"/>
    <s:sheet name="EMPLOYEE BENEFIT PLANS" sheetId="12" r:id="rId12"/>
    <s:sheet name="COMMITMENTS AND CONTINGENCIES" sheetId="13" r:id="rId13"/>
    <s:sheet name="SUBSEQUENT EVENTS" sheetId="14" r:id="rId14"/>
    <s:sheet name="SUMMARY OF SIGNIFICANT ACCOUN15" sheetId="15" r:id="rId15"/>
    <s:sheet name="PROGOLD LIMITED LIABILITY COM16" sheetId="16" r:id="rId16"/>
    <s:sheet name="INVESTMENTS (Tables)" sheetId="17" r:id="rId17"/>
    <s:sheet name="EMPLOYEE BENEFIT PLANS (Tables)" sheetId="18" r:id="rId18"/>
    <s:sheet name="NATURE OF OPERATIONS ( Details)" sheetId="19" r:id="rId19"/>
    <s:sheet name="SUMMARY OF SIGNIFICANT ACCOUN20" sheetId="20" r:id="rId20"/>
    <s:sheet name="PROGOLD LIMITED LIABILITY COM21" sheetId="21" r:id="rId21"/>
    <s:sheet name="INVESTMENTS (Details)" sheetId="22" r:id="rId22"/>
    <s:sheet name="INCOME TAXES (Details)" sheetId="23" r:id="rId23"/>
    <s:sheet name="EMPLOYEE BENEFIT PLANS (Details" sheetId="24" r:id="rId24"/>
    <s:sheet name="EMPLOYEE BENEFIT PLANS (Detai25" sheetId="25" r:id="rId25"/>
    <s:sheet name="EMPLOYEE BENEFIT PLANS (Detai26" sheetId="26" r:id="rId26"/>
    <s:sheet name="COMMITMENTS AND CONTINGENCIES (" sheetId="27" r:id="rId27"/>
    <s:sheet name="SUBSEQUENT EVENTS (Details)" sheetId="28" r:id="rId28"/>
  </s:sheets>
  <s:definedNames/>
  <s:calcPr calcId="124519" calcMode="auto" fullCalcOnLoad="1"/>
</s:workbook>
</file>

<file path=xl/sharedStrings.xml><?xml version="1.0" encoding="utf-8"?>
<sst xmlns="http://schemas.openxmlformats.org/spreadsheetml/2006/main" uniqueCount="259">
  <si>
    <t>Document and Entity Information - USD ($)</t>
  </si>
  <si>
    <t>12 Months Ended</t>
  </si>
  <si>
    <t>Dec. 31, 2015</t>
  </si>
  <si>
    <t>Mar. 24, 2016</t>
  </si>
  <si>
    <t>Document and Entity Information</t>
  </si>
  <si>
    <t>Entity Registrant Name</t>
  </si>
  <si>
    <t>Golden Growers Cooperative</t>
  </si>
  <si>
    <t>Entity Central Index Key</t>
  </si>
  <si>
    <t>Document Type</t>
  </si>
  <si>
    <t>10-K</t>
  </si>
  <si>
    <t>Entity Public Float</t>
  </si>
  <si>
    <t>Document Period End Date</t>
  </si>
  <si>
    <t>Dec. 31,
		2015</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FY</t>
  </si>
  <si>
    <t>Entity Well-known Seasoned Issuer</t>
  </si>
  <si>
    <t>No</t>
  </si>
  <si>
    <t>Entity Voluntary Filers</t>
  </si>
  <si>
    <t>BALANCE SHEETS - USD ($) $ in Thousands</t>
  </si>
  <si>
    <t>Dec. 31, 2014</t>
  </si>
  <si>
    <t>Current Assets:</t>
  </si>
  <si>
    <t>Cash and Cash Equivalents</t>
  </si>
  <si>
    <t>Short-Term Investment</t>
  </si>
  <si>
    <t>Prepaid Expenses</t>
  </si>
  <si>
    <t>Total Current Assets</t>
  </si>
  <si>
    <t>Property and Equipment, Net</t>
  </si>
  <si>
    <t>Investment in ProGold Limited Liability Company</t>
  </si>
  <si>
    <t>Total Assets</t>
  </si>
  <si>
    <t>Current Liabilities:</t>
  </si>
  <si>
    <t>Accounts Payable</t>
  </si>
  <si>
    <t>Accrued Liabilities</t>
  </si>
  <si>
    <t>Total Current Liabilities</t>
  </si>
  <si>
    <t>Non-Current Liability</t>
  </si>
  <si>
    <t>Members' Equity</t>
  </si>
  <si>
    <t>Membership Units, Authorized 60,000,000 Units, Issued and Outstanding 15,490,480 as of December 31, 2015 and December 31, 2014</t>
  </si>
  <si>
    <t>Accumulated Other comprehensive Income (Loss)</t>
  </si>
  <si>
    <t>Total Members' Equity</t>
  </si>
  <si>
    <t>Total Liabilities and Members' Equity</t>
  </si>
  <si>
    <t>BALANCE SHEETS (Parenthetical) - shares</t>
  </si>
  <si>
    <t>BALANCE SHEETS</t>
  </si>
  <si>
    <t>Membership Units, Authorized</t>
  </si>
  <si>
    <t>Membership Units, Issued</t>
  </si>
  <si>
    <t>Membership Units, Outstanding</t>
  </si>
  <si>
    <t>STATEMENTS OF OPERATIONS AND COMPREHENSIVE INCOME - USD ($)</t>
  </si>
  <si>
    <t>Dec. 31, 2013</t>
  </si>
  <si>
    <t>OPERATIONS</t>
  </si>
  <si>
    <t>Corn Revenue</t>
  </si>
  <si>
    <t>Corn Expense</t>
  </si>
  <si>
    <t>Net Income from ProGold Limited Liability Company</t>
  </si>
  <si>
    <t>General &amp; Administrative Expenses</t>
  </si>
  <si>
    <t>Net Income from Operations</t>
  </si>
  <si>
    <t>Interest Income</t>
  </si>
  <si>
    <t>Net Income Before Income Tax</t>
  </si>
  <si>
    <t>Income Tax Provision</t>
  </si>
  <si>
    <t>Net Income</t>
  </si>
  <si>
    <t>Weighted Average Units Outstanding</t>
  </si>
  <si>
    <t>Earnings per Membership Unit</t>
  </si>
  <si>
    <t>Primary and Fully Diluted (in dollars per share)</t>
  </si>
  <si>
    <t>COMPREHENSIVE INCOME</t>
  </si>
  <si>
    <t>Other Comprehensive Income, Net</t>
  </si>
  <si>
    <t>Comprehensive Income</t>
  </si>
  <si>
    <t>STATEMENT OF CHANGES IN MEMBERS' EQUITY - USD ($) $ in Thousands</t>
  </si>
  <si>
    <t>Accumulated Other Comprehensive Income</t>
  </si>
  <si>
    <t>Total</t>
  </si>
  <si>
    <t>BALANCE at Dec. 31, 2012</t>
  </si>
  <si>
    <t>Member distributions</t>
  </si>
  <si>
    <t>Pension liability adjustment</t>
  </si>
  <si>
    <t>BALANCE at Dec. 31, 2013</t>
  </si>
  <si>
    <t>BALANCE at Dec. 31, 2014</t>
  </si>
  <si>
    <t>BALANCE at Dec. 31, 2015</t>
  </si>
  <si>
    <t>STATEMENTS OF CASH FLOWS - USD ($) $ in Thousands</t>
  </si>
  <si>
    <t>Cash Flows from Operating Activities</t>
  </si>
  <si>
    <t>Net (Income) from ProGold Limited Liability Company</t>
  </si>
  <si>
    <t>Depreciation</t>
  </si>
  <si>
    <t>Changes in Assets and Liabilities</t>
  </si>
  <si>
    <t>Prepaid expenses</t>
  </si>
  <si>
    <t>Accounts payable</t>
  </si>
  <si>
    <t>Accrued liabilities</t>
  </si>
  <si>
    <t>Net cash used by operating activities</t>
  </si>
  <si>
    <t>Cash Flows from Investing Activities</t>
  </si>
  <si>
    <t>Purchase of investments available for sale</t>
  </si>
  <si>
    <t>Distribution received from ProGold LLC</t>
  </si>
  <si>
    <t>Net Cash Provided by Investing Activities</t>
  </si>
  <si>
    <t>Cash Flows from Financing Activities</t>
  </si>
  <si>
    <t>Member distributions paid</t>
  </si>
  <si>
    <t>Net cash Used by Financing Activities</t>
  </si>
  <si>
    <t>Increase in Cash and Cash Equivalents</t>
  </si>
  <si>
    <t>Cash and Cash Equivalents, Beginning of Period</t>
  </si>
  <si>
    <t>Cash and Cash Equivalents, End of Period</t>
  </si>
  <si>
    <t>NATURE OF OPERATIONS</t>
  </si>
  <si>
    <t>BASIS OF PRESENTATION</t>
  </si>
  <si>
    <t>NOTE 1 — NATURE OF OPERATIONS
Organization - Golden Growers Cooperative was initially organized as a North Dakota member-owned cooperative incorporated on January 19, 1994 (“GG-ND”). GG-ND and two other partners, one of whom was American Crystal Sugar Company (“ACSC”) entered into a joint venture that formed ProGold Limited Liability Company, a Minnesota limited liability company (“ProGold”) which designed and constructed a corn wet-milling facility in Wahpeton, North Dakota (the “Facility”). Under the joint venture, GG-ND (and indirectly its members) had the right and obligation to deliver corn to be processed at the Facility. After it was constructed and operated briefly by its members, the Facility was leased to Cargill Incorporated (“Cargill”) who continues to operate the Facility under a lease that runs through December 31, 2017. Golden Growers Cooperative and ACSC are the current members of ProGold, with Golden Growers Cooperative holding a 49% interest and ACSC holding the remaining 51% interest.
On July 29, 2009 GG-ND formed a wholly owned cooperative subsidiary in the state of Minnesota (GG-MN), organized under Minnesota Statutes chapter 308A, solely for the purpose of reincorporating into the state of Minnesota. On September 1, 2009, GG-ND merged into GG-MN and reincorporated into the state of Minnesota. Immediately after the merger, GG-MN statutorily converted into a cooperative association governed under Minnesota Statutes 308B. As a result of its reincorporation and reorganization Golden Growers — North Dakota, a North Dakota cooperative association historically taxed as a tax-exempt cooperative under Subchapter T of the Internal Revenue Code, became Golden Growers Cooperative, a Minnesota cooperative association governed by Minnesota Statutes chapter 308B as a cooperative for state law purposes but taxed as a partnership under Subchapter K of the Internal Review Code for tax purposes. Golden Growers Cooperative succeeded to the business of Golden Growers — North Dakota and except for changes to the structure and operations as a result of the reincorporation and statutory conversion, continues to operate the business of Golden Growers — North Dakota.
As part of the Conversion, GG-ND’s members exchanged their shares of Class A Common Voting Membership Stock and Class B Non-Voting Equity Stock for identical and equal shares of such stock in GG-MN. Each member’s single share of Class A Common Voting Membership Stock was redeemed for $150 and each member received membership units in GG-MN equal to the number of shares of Class B Non-Voting Equity Stock each member held in GG-ND prior to the Merger.
Prior to September 1, 2009, ownership of membership stock, which signified membership in the Cooperative, was restricted to producers of agricultural products. The ownership of equity stock was restricted to members of the Cooperative. Preferred stock could be held by persons who were not members of the Cooperative. At August 31, 2009 and 2008, the Cooperative had 10,000 shares of non-voting, $1,000 par-value preferred stock authorized, of which none were issued or outstanding. Equity requirements, as determined by the board of directors, could be retained from amounts due to patrons and credited to members’ equity in the form of unit retains or allocated patronage.
The Cooperative reserved the right to acquire any of its stock offered for sale and the right to recall the stock of any member. In the event this right was exercised, the consideration paid for such stock was 25% of its book value.
Beginning September 1, 2009, ownership of membership units is available to any person or entity residing in the Unites States of America. Net proceeds or losses will be allocated to members on the basis of their patronage of the Cooperative.
In connection with the Conversion, the Cooperative changed its fiscal year end to December 31.</t>
  </si>
  <si>
    <t>SUMMARY OF SIGNIFICANT ACCOUNTING POLICIES</t>
  </si>
  <si>
    <t>SUMMARY OF SIGNIFICANT ACCOUNTING POLICIES.</t>
  </si>
  <si>
    <t>NOTE 2 — SUMMARY OF SIGNIFICANT ACCOUNTING POLICIES
Investments — The Cooperative’s investment securities are held to maturity and recorded at amortized cost. The Cooperative’s investment in ProGold is recorded at historical cost plus its pro-rata share of ProGold’s net income and additional paid-in capital less distributions received from ProGold. Unrealized gains or losses are recorded in accumulated other comprehensive income within members’ equity. Gains and losses are determined using the specific identification method.
Cash and Cash Equivalents — The Cooperative considers all demand accounts to be cash equivalents and overnight sweep accounts. Cash equivalents do not include money market accounts maintained by the Cooperative’s investment managers. Cash equivalents do not include any investment with a stated maturity date, regardless of the term to maturity.
Income Taxes — Beginning September 1, 2009, Golden Growers Cooperative is taxed as a limited liability company under Subchapter K of the Internal Revenue Code. As such, the Cooperative will generally not be subject to income taxes. Instead, net income will be reported by its members who will be responsible for any income taxes which may be due. Prior to September 1, 2009, Golden Growers Cooperative was an exempt cooperative for federal income tax purposes. As such, the cooperative was generally not subject to income taxes. Instead, net proceeds were allocated to the Cooperative’s patrons who were responsible for any income taxes which may have been due. The Cooperative’s net financial bases in its assets and liabilities exceeded its tax bases by approximately $11 million and $13 million as of December 31, 2015 and 2014, respectively.
Property and Equipment — Property and equipment are stated at cost. Depreciation on assets placed in service is provided using the straight-line method over estimated useful lives ranging from 5 to 10 years.
Accounting Estimates — The preparation of the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 The Cooperative’s members are contractually obligated to annually deliver corn to the Cooperative by either Method A or Method B or a combination of both. Under Method A, a member is required to physically deliver corn to the cooperative and under Method B a member appoints the cooperative as its agent to arrange for the acquisition and delivery of corn on the member’s behalf. For an annual fee of $92,000 paid quarterly, the Cooperative contractually appoints Cargill as its agent to arrange for the delivery of the corn by its members who elect to deliver corn using Method A and to acquire corn on its behalf for its members who elect to deliver corn using Method B. The price per bushel paid to the member who elects to deliver corn using Method B is equal to the price per bushel paid by Cargill to acquire the corn as the Cooperative’s agent. Members who deliver corn under Method A are paid the market price or contracted price for their corn at the time of delivery. The Cooperative pays members who deliver corn under Method A an incentive payment of $.05 per bushel while members who elect Method B to deliver corn pay the Cooperative a $.02 per bushel agency fee for the cost of having the Cooperative deliver corn on their behalf. The board has the discretion to change the incentive fee and the agency fee based on the Cooperative’s corn delivery needs. The incentive fee and agency fee are a component of Corn Expense.
With respect to all Method A corn that is delivered, Cargill pays the aggregate purchase price for corn purchased from the Cooperative’s members to the Cooperative and then, on the Cooperative’s behalf, makes individual payments for corn directly to its members. If a Method A member fails to fully satisfy the corn delivery requirement, Cargill purchases replacement corn for which the Cooperative reimburses Cargill the amount by which the underlying contracted corn price is less than the price of buying the replacement corn that was due on the delivery date. The Method A member who fails to deliver corn is then invoiced by the Cooperative for the price of the corn.
Based on what is to be delivered by its members using Method A, Cargill then purchases the remainder of the corn to be delivered by the Cooperative on behalf of its Method B delivering members. Because Cargill purchases the corn on the Cooperative’s behalf of Method B delivering members, the purchase price for the corn that would be paid to the Cooperative’s members if they actually delivered the corn offsets against the payment to be made by the Cooperative to Cargill for the cost to purchase the corn, thus no payment is made from Cargill to the Cooperative for corn delivered using Method B. The Cooperative has determined Corn Expense for Method B deliveries based on the average quarterly cost per bushel paid by Cargill to the Cooperative’s members for Method A quarterly deliveries.
Concentrations - Several times during the year, the Cooperative maintained a cash balance in excess of the Federal Deposit Insurance Corporation (“FDIC”) limits. At December 31, 2015, the Cooperative’s cash balance exceeded the FDIC insurance limits by approximately $2.2 million.
Fair Value Measurements - The Cooperative has determined the fair value of certain assets and liabilities in accordance with the provisions of Accounting Standards Codification (“ASC”) 820-10, which provides a framework for measuring fair value under generally accepted accounting principl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ASC 820-10 also establishes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t>
  </si>
  <si>
    <t>PROGOLD LIMITED LIABILITY COMPANY</t>
  </si>
  <si>
    <t>PROGOLD LLC</t>
  </si>
  <si>
    <t>NOTE 3 — PROGOLD LIMITED LIABILITY COMPANY
The Cooperative has a 49% ownership interest in ProGold Limited Liability Company. Following is summary financial information for ProGold Limited Liability Company:
December 31,
(In Thousands)
2015
2014
2013
Current Assets
$
$
$
Long-Term Assets
Total Assets
$
$
$
Current Liabilities
$
$
$
Long-Term Liabilities
Total Liabilities
Members’ Equity
Total Liabilities and Members’ Equity
$
$
$
Rent Revenue on Operating Lease
$
$
$
Expenses
Net Income
$
$
$</t>
  </si>
  <si>
    <t>INVESTMENTS</t>
  </si>
  <si>
    <t>NOTE 4 — INVESTMENTS
The Cooperative has determined fair value of its investments held to maturity based on Level 1 inputs.
The Cooperative’s investments held to maturity are as follows as of December 31, 2015 and 2014 (in thousands):
Amortized Cost
Gross Unrealized Gains
Gross Unrealized Losses
Fair Value
December 31, 2015:
Money Market &amp; CD’s
$
—
—
$
December 31, 2014:
Money Market &amp; CD’s
$
—
—
$</t>
  </si>
  <si>
    <t>INCOME TAXES</t>
  </si>
  <si>
    <t>INCOME TAXES.</t>
  </si>
  <si>
    <t>NOTE 5 — INCOME TAXES
The Cooperative follows the provisions of ASC 740-10 related to accounting for uncertainty in income taxes.
The Cooperative had no unrecognized tax benefits on December 31, 2015 and 2014 . No interest or penalties are recognized in the statements of operations or in the balance sheets. The Cooperative is no longer subject to U.S. Federal and State income tax examinations by tax authorities for fiscal years 2012 and earlier.
The Cooperative recognized no income tax expense for the years ended December 31, 2015, 2014 and 2013.</t>
  </si>
  <si>
    <t>EMPLOYEE BENEFIT PLANS</t>
  </si>
  <si>
    <t>NOTE 6 — EMPLOYEE BENEFIT PLANS
Pension Plan — In December 2012, the Cooperative approved a change to freeze the Cooperative’s defined benefit pension plan. As a result, no additional benefits will accrue to participants in the plan and no new employees are eligible for the plan. During the year ended December 31, 2015, 2014 and 2013, the pension expenses were $25,000, $74,000, and $141,000, respectively.
As of December 31, 2015 , the pension plans were funded as required by the funding standards set forth by the Employee Retirement Income Security Act (ERISA).
The Cooperative’s Compensation Committee has the responsibility of managing the operations and administration of the Cooperative’s retirement plans. The Cooperative has an investment policy that establishes target asset allocations to reduce the risk of large losses. Asset classes are diversified to reduce risk, and equity exposure is limited to 75% of the total portfolio value. The stated goal is for each component of the plan to earn a rate of return greater than its corresponding benchmark. The return objective of the plan is to achieve a minimum average total rate of return of four percentage points (4.0%) above the rate of inflation as measured by the Consumer Price Index. The real rate of return goal assumes a real rate of return for equities of 10.0% and a real rate of return for fixed income of 4.0%.
Substantially all of the Plan’s assets consist of BNY Mellon funds (Fund) and are valued based on Level II inputs, as determined from the Fund’s FAS 157 footnote included in the Fund’s audited financial statements. The Fund’s valuation techniques include market matrix pricing and market inputs, including bench mark yields, reported trades, broker/dealer quotes and others. There has been no changes in valuation techniques and inputs in 2015, 2014 and 2013.
The assumptions used in the measurement of the Cooperative’s benefit obligations are shown below:
2015
2014
Discount Rate
%
%
Expected Return on Plan Assets
%
%
Rate of Compensation Increase
%
%
The following schedule reflects the expected pension benefit payments during each of the next five years and the aggregate for the following five years (in thousands):
Expected Benefit Payments
2016
$
2017
2018
2019
2020
2021-2025
Total
$
The Cooperative expects to make contributions of approximately $20,000 to the defined benefit pension plan during the next fiscal year.
The following schedules provide the components of the Net Periodic Pension Costs for the periods ended December 31, 2015, 2014 and 2013 (in thousands):
2015
2014
2013
Service Cost
$
—
$
—
$
—
Interest Cost
Expected Return on Plan Assets
)
)
)
Amortization of Net (Gain) Loss
—
Net Periodic Pension Cost
$
$
$
)
The following schedules set forth a reconciliation of the changes in the plan’s benefit obligation and fair value of assets for the periods ending December 31, 2015 and 2014 and a statement of the funded status and amounts recognized in the Balance Sheets and Accumulated Other Comprehensive Income as of December 31, 2015 and 2014 (in thousands):
December 31, 2015
December 31, 2014
Change in Benefit Obligation
Obligation at the Beginning of the Period
$
$
Service Cost
—
—
Interest Cost
Actuarial (Gain) Loss
Benefits Paid
)
)
Obligation at the End of the Period
$
$
Change in Plan Assets
Fair Value at the Beginning of the Period
$
$
Actual Returns on Plan Assets
)
Employer Contributions
Benefits Paid
)
)
Fair Value at the End of the Period
$
$
Funded Status
Funded Status as of Period Ended
$
)
$
Net Amount Recognized
$
)
$
—
December 31, 2014
December 31, 2013
Amounts Recognized in the Balance Sheets
Noncurrent Assets
$
—
$
—
Current Liabilities
—
—
Noncurrent Liabilities
)
—
Net Amount Recognized
$
)
$
—
Accumulated Gain (Loss) Recognized in Accumulated Other Comprehensive Income
Accumulated Gain (Loss) Beginning of the Period
$
—
$
—
Recognized in Periodic Cost
—
—
Amount Arising During the Period
)
—
Accumulated Gain (Loss) End of the Period
$
)
$
—
401(k) Plan — The Cooperative has a 401(k) plan that covers employees that meet eligibility requirements. The Cooperative’s contributions to the plan totaled $7,123, $6,979 and $5,158 for the years ended December 31, 2015, 2014 and 2013, respectively.</t>
  </si>
  <si>
    <t>COMMITMENTS AND CONTINGENCIES</t>
  </si>
  <si>
    <t>NOTE 7 — COMMITMENTS AND CONTINGENCIES
The Cooperative contracted with Cargill, Incorporated in connection with the procurement of corn which includes payments of $92,000 annually and terminates December 31, 2017.
On July 10, 2012, the Cooperative entered into a Services Agreement with Mark C. Dillon (the “Agreement”), the Cooperative’s former Executive Vice President and Chief Executive Officer. The Agreement was entered into in anticipation of Mr. Dillon’s retirement effective September 30, 2012. Pursuant to the Agreement, Mr. Dillon provided enumerated transitional consulting services to the Cooperative until March 31, 2013. In exchange for such services, Mr. Dillon was paid $37,250 per month. Mr. Dillon retired effective September 30, 2012. During the years ended December 31, 2015 , 2014 and 2013, the Cooperative incurred $0, $0 and $111,750 expense in connection with the Services Agreement.</t>
  </si>
  <si>
    <t>SUBSEQUENT EVENTS</t>
  </si>
  <si>
    <t>NOTE 8 - SUBSEQUENT EVENTS
In February of 2016, the Cooperative declared a distribution of $3,098,096, or $.20 per outstanding membership unit.
Management has reviewed subsequent events through March 2, 2016 the date to which the financial statements were available to be issued.</t>
  </si>
  <si>
    <t>SUMMARY OF SIGNIFICANT ACCOUNTING POLICIES ( Policies)</t>
  </si>
  <si>
    <t>Investments</t>
  </si>
  <si>
    <t>Investments — The Cooperative’s investment securities are held to maturity and recorded at amortized cost. The Cooperative’s investment in ProGold is recorded at historical cost plus its pro-rata share of ProGold’s net income and additional paid-in capital less distributions received from ProGold. Unrealized gains or losses are recorded in accumulated other comprehensive income within members’ equity. Gains and losses are determined using the specific identification method.</t>
  </si>
  <si>
    <t>Cash and Cash Equivalents — The Cooperative considers all demand accounts to be cash equivalents and overnight sweep accounts. Cash equivalents do not include money market accounts maintained by the Cooperative’s investment managers. Cash equivalents do not include any investment with a stated maturity date, regardless of the term to maturity.</t>
  </si>
  <si>
    <t>Income Taxes</t>
  </si>
  <si>
    <t>Income Taxes — Beginning September 1, 2009, Golden Growers Cooperative is taxed as a limited liability company under Subchapter K of the Internal Revenue Code. As such, the Cooperative will generally not be subject to income taxes. Instead, net income will be reported by its members who will be responsible for any income taxes which may be due. Prior to September 1, 2009, Golden Growers Cooperative was an exempt cooperative for federal income tax purposes. As such, the cooperative was generally not subject to income taxes. Instead, net proceeds were allocated to the Cooperative’s patrons who were responsible for any income taxes which may have been due. The Cooperative’s net financial bases in its assets and liabilities exceeded its tax bases by approximately $11 million and $13 million as of December 31, 2015 and 2014, respectively.</t>
  </si>
  <si>
    <t>Property and Equipment</t>
  </si>
  <si>
    <t>Property and Equipment — Property and equipment are stated at cost. Depreciation on assets placed in service is provided using the straight-line method over estimated useful lives ranging from 5 to 10 years.</t>
  </si>
  <si>
    <t>Accounting Estimates</t>
  </si>
  <si>
    <t>Accounting Estimates — The preparation of the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venue Recognition</t>
  </si>
  <si>
    <t>Revenue Recognition — The Cooperative’s members are contractually obligated to annually deliver corn to the Cooperative by either Method A or Method B or a combination of both. Under Method A, a member is required to physically deliver corn to the cooperative and under Method B a member appoints the cooperative as its agent to arrange for the acquisition and delivery of corn on the member’s behalf. For an annual fee of $92,000 paid quarterly, the Cooperative contractually appoints Cargill as its agent to arrange for the delivery of the corn by its members who elect to deliver corn using Method A and to acquire corn on its behalf for its members who elect to deliver corn using Method B. The price per bushel paid to the member who elects to deliver corn using Method B is equal to the price per bushel paid by Cargill to acquire the corn as the Cooperative’s agent. Members who deliver corn under Method A are paid the market price or contracted price for their corn at the time of delivery. The Cooperative pays members who deliver corn under Method A an incentive payment of $.05 per bushel while members who elect Method B to deliver corn pay the Cooperative a $.02 per bushel agency fee for the cost of having the Cooperative deliver corn on their behalf. The board has the discretion to change the incentive fee and the agency fee based on the Cooperative’s corn delivery needs. The incentive fee and agency fee are a component of Corn Expense.
With respect to all Method A corn that is delivered, Cargill pays the aggregate purchase price for corn purchased from the Cooperative’s members to the Cooperative and then, on the Cooperative’s behalf, makes individual payments for corn directly to its members. If a Method A member fails to fully satisfy the corn delivery requirement, Cargill purchases replacement corn for which the Cooperative reimburses Cargill the amount by which the underlying contracted corn price is less than the price of buying the replacement corn that was due on the delivery date. The Method A member who fails to deliver corn is then invoiced by the Cooperative for the price of the corn.
Based on what is to be delivered by its members using Method A, Cargill then purchases the remainder of the corn to be delivered by the Cooperative on behalf of its Method B delivering members. Because Cargill purchases the corn on the Cooperative’s behalf of Method B delivering members, the purchase price for the corn that would be paid to the Cooperative’s members if they actually delivered the corn offsets against the payment to be made by the Cooperative to Cargill for the cost to purchase the corn, thus no payment is made from Cargill to the Cooperative for corn delivered using Method B. The Cooperative has determined Corn Expense for Method B deliveries based on the average quarterly cost per bushel paid by Cargill to the Cooperative’s members for Method A quarterly deliveries.</t>
  </si>
  <si>
    <t>Concentrations</t>
  </si>
  <si>
    <t>Concentrations - Several times during the year, the Cooperative maintained a cash balance in excess of the Federal Deposit Insurance Corporation (“FDIC”) limits. At December 31, 2015, the Cooperative’s cash balance exceeded the FDIC insurance limits by approximately $2.2 million.</t>
  </si>
  <si>
    <t>Fair Value Measurements</t>
  </si>
  <si>
    <t>Fair Value Measurements - The Cooperative has determined the fair value of certain assets and liabilities in accordance with the provisions of Accounting Standards Codification (“ASC”) 820-10, which provides a framework for measuring fair value under generally accepted accounting principl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ASC 820-10 also establishes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t>
  </si>
  <si>
    <t>PROGOLD LIMITED LIABILITY COMPANY (Tables)</t>
  </si>
  <si>
    <t>Schedule of financial information for ProGold LLC</t>
  </si>
  <si>
    <t>December 31,
(In Thousands)
2015
2014
2013
Current Assets
$
$
$
Long-Term Assets
Total Assets
$
$
$
Current Liabilities
$
$
$
Long-Term Liabilities
Total Liabilities
Members’ Equity
Total Liabilities and Members’ Equity
$
$
$
Rent Revenue on Operating Lease
$
$
$
Expenses
Net Income
$
$
$</t>
  </si>
  <si>
    <t>INVESTMENTS (Tables)</t>
  </si>
  <si>
    <t>Schedule of investments held to maturity</t>
  </si>
  <si>
    <t>The Cooperative’s investments held to maturity are as follows as of December 31, 2015 and 2014 (in thousands):
Amortized Cost
Gross Unrealized Gains
Gross Unrealized Losses
Fair Value
December 31, 2015:
Money Market &amp; CD’s
$
—
—
$
December 31, 2014:
Money Market &amp; CD’s
$
—
—
$</t>
  </si>
  <si>
    <t>EMPLOYEE BENEFIT PLANS (Tables)</t>
  </si>
  <si>
    <t>Schedule of assumptions used in the measurement of the entity's benefit obligations</t>
  </si>
  <si>
    <t>2015
2014
Discount Rate
%
%
Expected Return on Plan Assets
%
%
Rate of Compensation Increase
%
%</t>
  </si>
  <si>
    <t>Schedule of expected pension benefit payments</t>
  </si>
  <si>
    <t>The following schedule reflects the expected pension benefit payments during each of the next five years and the aggregate for the following five years (in thousands):
Expected Benefit Payments
2016
$
2017
2018
2019
2020
2021-2025
Total
$</t>
  </si>
  <si>
    <t>Components of Net Periodic Benefit Cost</t>
  </si>
  <si>
    <t>The following schedules provide the components of the Net Periodic Pension Costs for the periods ended December 31, 2015, 2014 and 2013 (in thousands):
2015
2014
2013
Service Cost
$
—
$
—
$
—
Interest Cost
Expected Return on Plan Assets
)
)
)
Amortization of Net (Gain) Loss
—
Net Periodic Pension Cost
$
$
$
)</t>
  </si>
  <si>
    <t>Schedule of funded status and amount recognized in balance sheet and accumulated other comprehensive income</t>
  </si>
  <si>
    <t>The following schedules set forth a reconciliation of the changes in the plan’s benefit obligation and fair value of assets for the periods ending December 31, 2015 and 2014 and a statement of the funded status and amounts recognized in the Balance Sheets and Accumulated Other Comprehensive Income as of December 31, 2015 and 2014 (in thousands):
December 31, 2015
December 31, 2014
Change in Benefit Obligation
Obligation at the Beginning of the Period
$
$
Service Cost
—
—
Interest Cost
Actuarial (Gain) Loss
Benefits Paid
)
)
Obligation at the End of the Period
$
$
Change in Plan Assets
Fair Value at the Beginning of the Period
$
$
Actual Returns on Plan Assets
)
Employer Contributions
Benefits Paid
)
)
Fair Value at the End of the Period
$
$
Funded Status
Funded Status as of Period Ended
$
)
$
Net Amount Recognized
$
)
$
—
December 31, 2014
December 31, 2013
Amounts Recognized in the Balance Sheets
Noncurrent Assets
$
—
$
—
Current Liabilities
—
—
Noncurrent Liabilities
)
—
Net Amount Recognized
$
)
$
—
Accumulated Gain (Loss) Recognized in Accumulated Other Comprehensive Income
Accumulated Gain (Loss) Beginning of the Period
$
—
$
—
Recognized in Periodic Cost
—
—
Amount Arising During the Period
)
—
Accumulated Gain (Loss) End of the Period
$
)
$
—</t>
  </si>
  <si>
    <t>NATURE OF OPERATIONS ( Details)</t>
  </si>
  <si>
    <t>Dec. 31, 2015item$ / shares</t>
  </si>
  <si>
    <t>Aug. 31, 2009$ / sharesshares</t>
  </si>
  <si>
    <t>Aug. 31, 2008$ / sharesshares</t>
  </si>
  <si>
    <t>Nature of operations</t>
  </si>
  <si>
    <t>Redemption price of Class A Common Voting Membership Stock (in dollars per share) | $ / shares</t>
  </si>
  <si>
    <t>Non-voting preferred stock, issued (in shares)</t>
  </si>
  <si>
    <t>Non-voting preferred stock, outstanding (in shares)</t>
  </si>
  <si>
    <t>Non-voting preferred stock, authorized (in shares)</t>
  </si>
  <si>
    <t>Non-voting preferred stock, authorized, par value (in dollars per share) | $ / shares</t>
  </si>
  <si>
    <t>Percentage of book value of stock, paid as a consideration, in the event of right to recall stock of any member was exercised</t>
  </si>
  <si>
    <t>25.00%</t>
  </si>
  <si>
    <t>ProGold Limited Liability Company Member</t>
  </si>
  <si>
    <t>Number of partners | item</t>
  </si>
  <si>
    <t>Interest ownership (as a percent)</t>
  </si>
  <si>
    <t>49.00%</t>
  </si>
  <si>
    <t>ProGold Limited Liability Company Member | Co Venturer [Member]</t>
  </si>
  <si>
    <t>51.00%</t>
  </si>
  <si>
    <t>SUMMARY OF SIGNIFICANT ACCOUNTING POLICIES (Details)</t>
  </si>
  <si>
    <t>Dec. 31, 2015USD ($)$ / bu</t>
  </si>
  <si>
    <t>Annual contractual payments to Cargill to arrange for the delivery of the corn by its members</t>
  </si>
  <si>
    <t>Incentive paid per bushel to members who deliver corn under Method A | $ / bu</t>
  </si>
  <si>
    <t>Agency fee paid per bushel by the members who elect Method B | $ / bu</t>
  </si>
  <si>
    <t>Payment made by Cargill for corn delivered using Method B</t>
  </si>
  <si>
    <t>Cash balance in excess of the FDIC insurance limits</t>
  </si>
  <si>
    <t>Minimum</t>
  </si>
  <si>
    <t>Property and equipment</t>
  </si>
  <si>
    <t>Estimated useful lives</t>
  </si>
  <si>
    <t>5 years</t>
  </si>
  <si>
    <t>Maximum</t>
  </si>
  <si>
    <t>10 years</t>
  </si>
  <si>
    <t>PROGOLD LIMITED LIABILITY COMPANY (Details) - ProGold Limited Liability Company Member - USD ($) $ in Thousands</t>
  </si>
  <si>
    <t>ProGold Limited Liability Company</t>
  </si>
  <si>
    <t>Financial information for ProGold LLC</t>
  </si>
  <si>
    <t>Current Assets</t>
  </si>
  <si>
    <t>Long-Term Assets</t>
  </si>
  <si>
    <t>Current Liabilities</t>
  </si>
  <si>
    <t>Long-Term Liabilities</t>
  </si>
  <si>
    <t>Total Liabilities</t>
  </si>
  <si>
    <t>Rent Revenue on Operating Lease</t>
  </si>
  <si>
    <t>Expenses</t>
  </si>
  <si>
    <t>INVESTMENTS (Details) - Money Market &amp; CD's - Level 1 inputs - USD ($) $ in Thousands</t>
  </si>
  <si>
    <t>Investments held to maturity</t>
  </si>
  <si>
    <t>Amortized Cost</t>
  </si>
  <si>
    <t>Fair Value</t>
  </si>
  <si>
    <t>INCOME TAXES (Details) - USD ($)</t>
  </si>
  <si>
    <t>Unrecognized Tax Benefits</t>
  </si>
  <si>
    <t>Income tax expense</t>
  </si>
  <si>
    <t>Unrecognized Tax Benefits, Income Tax Penalties and Interest Expense</t>
  </si>
  <si>
    <t>Interest or penalties related to unrecognized tax benefits</t>
  </si>
  <si>
    <t>EMPLOYEE BENEFIT PLANS (Details)</t>
  </si>
  <si>
    <t>Dec. 31, 2015USD ($)item</t>
  </si>
  <si>
    <t>Dec. 31, 2014USD ($)</t>
  </si>
  <si>
    <t>Dec. 31, 2013USD ($)</t>
  </si>
  <si>
    <t>Additional benefits accrued to participants under the plan</t>
  </si>
  <si>
    <t>Number of new employees eligible under the plan | item</t>
  </si>
  <si>
    <t>Employer Contributions</t>
  </si>
  <si>
    <t>Employee Benefit Plans</t>
  </si>
  <si>
    <t>Minimum average total rate of return above the rate of inflation (as a percent)</t>
  </si>
  <si>
    <t>4.00%</t>
  </si>
  <si>
    <t>Equity Securities [Member]</t>
  </si>
  <si>
    <t>Maximum equity exposure as a percentage of total portfolio value</t>
  </si>
  <si>
    <t>75.00%</t>
  </si>
  <si>
    <t>Actual rate of return assumed (as a percent)</t>
  </si>
  <si>
    <t>10.00%</t>
  </si>
  <si>
    <t>Fixed Income Securities [Member]</t>
  </si>
  <si>
    <t>EMPLOYEE BENEFIT PLANS (Details 2)</t>
  </si>
  <si>
    <t>Assumptions used in measurement of benefit obligations</t>
  </si>
  <si>
    <t>Discount Rate (as a percent)</t>
  </si>
  <si>
    <t>5.00%</t>
  </si>
  <si>
    <t>Expected Return on Plan Assets (as a percent)</t>
  </si>
  <si>
    <t>4.73%</t>
  </si>
  <si>
    <t>Expected pension benefit payments</t>
  </si>
  <si>
    <t>2019-2023</t>
  </si>
  <si>
    <t>Expected contributions to the defined benefit pension plan during the next fiscal year</t>
  </si>
  <si>
    <t>Interest Cost</t>
  </si>
  <si>
    <t>Expected return on plan assets</t>
  </si>
  <si>
    <t>Amortization of net (gain) loss</t>
  </si>
  <si>
    <t>Net Periodic Pension Cost</t>
  </si>
  <si>
    <t>Change in Benefit Obligation</t>
  </si>
  <si>
    <t>Obligation at the Beginning of the Period</t>
  </si>
  <si>
    <t>Actuarial (Gain) Loss</t>
  </si>
  <si>
    <t>Benefits Paid</t>
  </si>
  <si>
    <t>Obligation at the End of the Period</t>
  </si>
  <si>
    <t>Change in Plan Assets</t>
  </si>
  <si>
    <t>Fair Value at the Beginning of the Period</t>
  </si>
  <si>
    <t>Actual Returns on Plan Assets</t>
  </si>
  <si>
    <t>Fair Value at the End of the Period</t>
  </si>
  <si>
    <t>Funded Status</t>
  </si>
  <si>
    <t>Funded Status as of Period Ended</t>
  </si>
  <si>
    <t>Net Amount Recognized</t>
  </si>
  <si>
    <t>Amounts Recognized in the Balance Sheets</t>
  </si>
  <si>
    <t>Noncurrent Liabilities</t>
  </si>
  <si>
    <t>Accumulated Gain (Loss) Recognized in Accumulated Other Comprehensive Income</t>
  </si>
  <si>
    <t>Amount Arising During the Period</t>
  </si>
  <si>
    <t>Accumulated Gain (Loss) End of the Period</t>
  </si>
  <si>
    <t>Cooperative contributions</t>
  </si>
  <si>
    <t>Cooperative anticipated contributions</t>
  </si>
  <si>
    <t>EMPLOYEE BENEFIT PLANS (Details 3) - USD ($)</t>
  </si>
  <si>
    <t>401(k) Plan</t>
  </si>
  <si>
    <t>Contributions to the plan</t>
  </si>
  <si>
    <t>COMMITMENTS AND CONTINGENCIES (Details) - USD ($)</t>
  </si>
  <si>
    <t>Amount paid to retired executive vice president and chief executive officer per month as per service agreement</t>
  </si>
  <si>
    <t>Expense in connection with the Services Agreement</t>
  </si>
  <si>
    <t>SUBSEQUENT EVENTS (Details) - Subsequent Event</t>
  </si>
  <si>
    <t>1 Months Ended</t>
  </si>
  <si>
    <t>Feb. 29, 2016USD ($)$ / shares</t>
  </si>
  <si>
    <t>Accrued Dividend Payable to Members | $</t>
  </si>
  <si>
    <t>Distribution declared (in dollars per unit) | $ / sha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89874</v>
      </c>
    </row>
    <row spans="1:3" r="6">
      <c t="s" s="4" r="A6">
        <v>8</v>
      </c>
      <c t="s" s="4" r="B6">
        <v>9</v>
      </c>
    </row>
    <row spans="1:3" r="7">
      <c t="s" s="4" r="A7">
        <v>10</v>
      </c>
      <c t="n" s="7" r="B7">
        <v>0</v>
      </c>
    </row>
    <row spans="1:3" r="8">
      <c t="s" s="4" r="A8">
        <v>11</v>
      </c>
      <c t="s" s="4" r="B8">
        <v>12</v>
      </c>
    </row>
    <row spans="1:3" r="9">
      <c t="s" s="4" r="A9">
        <v>13</v>
      </c>
      <c t="s" s="4" r="B9">
        <v>14</v>
      </c>
    </row>
    <row spans="1:3" r="10">
      <c t="s" s="4" r="A10">
        <v>15</v>
      </c>
      <c t="s" s="4" r="B10">
        <v>16</v>
      </c>
    </row>
    <row spans="1:3" r="11">
      <c t="s" s="4" r="A11">
        <v>17</v>
      </c>
      <c t="s" s="4" r="B11">
        <v>18</v>
      </c>
    </row>
    <row spans="1:3" r="12">
      <c t="s" s="4" r="A12">
        <v>19</v>
      </c>
      <c t="s" s="4" r="B12">
        <v>20</v>
      </c>
    </row>
    <row spans="1:3" r="13">
      <c t="s" s="4" r="A13">
        <v>21</v>
      </c>
      <c t="n" s="6" r="C13">
        <v>15490480</v>
      </c>
    </row>
    <row spans="1:3" r="14">
      <c t="s" s="4" r="A14">
        <v>22</v>
      </c>
      <c t="n" s="6" r="B14">
        <v>2015</v>
      </c>
    </row>
    <row spans="1:3" r="15">
      <c t="s" s="4" r="A15">
        <v>23</v>
      </c>
      <c t="s" s="4" r="B15">
        <v>24</v>
      </c>
    </row>
    <row spans="1:3" r="16">
      <c t="s" s="4" r="A16">
        <v>25</v>
      </c>
      <c t="s" s="4" r="B16">
        <v>26</v>
      </c>
    </row>
    <row spans="1:3" r="17">
      <c t="s" s="4" r="A17">
        <v>27</v>
      </c>
      <c t="s" s="4" r="B17">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108</v>
      </c>
      <c t="s" s="2" r="B1">
        <v>1</v>
      </c>
    </row>
    <row spans="1:2" r="2">
      <c t="s" s="2" r="B2">
        <v>2</v>
      </c>
    </row>
    <row spans="1:2" r="3">
      <c t="s" s="3" r="A3">
        <v>108</v>
      </c>
    </row>
    <row spans="1:2" r="4">
      <c t="s" s="4" r="A4">
        <v>108</v>
      </c>
      <c t="s" s="4"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5"/>
    <col customWidth="1" max="2" min="2" width="80"/>
  </cols>
  <sheetData>
    <row spans="1:2" r="1">
      <c t="s" s="1" r="A1">
        <v>119</v>
      </c>
      <c t="s" s="2" r="B1">
        <v>1</v>
      </c>
    </row>
    <row spans="1:2" r="2">
      <c t="s" s="2" r="B2">
        <v>2</v>
      </c>
    </row>
    <row spans="1:2" r="3">
      <c t="s" s="3" r="A3">
        <v>103</v>
      </c>
    </row>
    <row spans="1:2" r="4">
      <c t="s" s="4" r="A4">
        <v>120</v>
      </c>
      <c t="s" s="4" r="B4">
        <v>121</v>
      </c>
    </row>
    <row spans="1:2" r="5">
      <c t="s" s="4" r="A5">
        <v>31</v>
      </c>
      <c t="s" s="4" r="B5">
        <v>122</v>
      </c>
    </row>
    <row spans="1:2" r="6">
      <c t="s" s="4" r="A6">
        <v>123</v>
      </c>
      <c t="s" s="4" r="B6">
        <v>124</v>
      </c>
    </row>
    <row spans="1:2" r="7">
      <c t="s" s="4" r="A7">
        <v>125</v>
      </c>
      <c t="s" s="4" r="B7">
        <v>126</v>
      </c>
    </row>
    <row spans="1:2" r="8">
      <c t="s" s="4" r="A8">
        <v>127</v>
      </c>
      <c t="s" s="4" r="B8">
        <v>128</v>
      </c>
    </row>
    <row spans="1:2" r="9">
      <c t="s" s="4" r="A9">
        <v>129</v>
      </c>
      <c t="s" s="4" r="B9">
        <v>130</v>
      </c>
    </row>
    <row spans="1:2" r="10">
      <c t="s" s="4" r="A10">
        <v>131</v>
      </c>
      <c t="s" s="4" r="B10">
        <v>132</v>
      </c>
    </row>
    <row spans="1:2" r="11">
      <c t="s" s="4" r="A11">
        <v>133</v>
      </c>
      <c t="s" s="4" r="B11">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5</v>
      </c>
      <c t="s" s="2" r="B1">
        <v>1</v>
      </c>
    </row>
    <row spans="1:2" r="2">
      <c t="s" s="2" r="B2">
        <v>2</v>
      </c>
    </row>
    <row spans="1:2" r="3">
      <c t="s" s="3" r="A3">
        <v>106</v>
      </c>
    </row>
    <row spans="1:2" r="4">
      <c t="s" s="4" r="A4">
        <v>136</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8</v>
      </c>
      <c t="s" s="2" r="B1">
        <v>1</v>
      </c>
    </row>
    <row spans="1:2" r="2">
      <c t="s" s="2" r="B2">
        <v>2</v>
      </c>
    </row>
    <row spans="1:2" r="3">
      <c t="s" s="3" r="A3">
        <v>108</v>
      </c>
    </row>
    <row spans="1:2" r="4">
      <c t="s" s="4" r="A4">
        <v>139</v>
      </c>
      <c t="s" s="4" r="B4">
        <v>1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13</v>
      </c>
    </row>
    <row spans="1:2" r="4">
      <c t="s" s="4" r="A4">
        <v>142</v>
      </c>
      <c t="s" s="4" r="B4">
        <v>143</v>
      </c>
    </row>
    <row spans="1:2" r="5">
      <c t="s" s="4" r="A5">
        <v>144</v>
      </c>
      <c t="s" s="4" r="B5">
        <v>145</v>
      </c>
    </row>
    <row spans="1:2" r="6">
      <c t="s" s="4" r="A6">
        <v>146</v>
      </c>
      <c t="s" s="4" r="B6">
        <v>147</v>
      </c>
    </row>
    <row spans="1:2" r="7">
      <c t="s" s="4" r="A7">
        <v>148</v>
      </c>
      <c t="s" s="4" r="B7">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28"/>
    <col customWidth="1" max="3" min="3" width="30"/>
    <col customWidth="1" max="4" min="4" width="30"/>
  </cols>
  <sheetData>
    <row spans="1:4" r="1">
      <c t="s" s="1" r="A1">
        <v>150</v>
      </c>
      <c t="s" s="2" r="B1">
        <v>1</v>
      </c>
    </row>
    <row spans="1:4" r="2">
      <c t="s" s="2" r="B2">
        <v>151</v>
      </c>
      <c t="s" s="2" r="C2">
        <v>152</v>
      </c>
      <c t="s" s="2" r="D2">
        <v>153</v>
      </c>
    </row>
    <row spans="1:4" r="3">
      <c t="s" s="3" r="A3">
        <v>154</v>
      </c>
    </row>
    <row spans="1:4" r="4">
      <c t="s" s="4" r="A4">
        <v>155</v>
      </c>
      <c t="n" s="7" r="B4">
        <v>150</v>
      </c>
    </row>
    <row spans="1:4" r="5">
      <c t="s" s="4" r="A5">
        <v>156</v>
      </c>
      <c t="n" s="6" r="C5">
        <v>0</v>
      </c>
      <c t="n" s="6" r="D5">
        <v>0</v>
      </c>
    </row>
    <row spans="1:4" r="6">
      <c t="s" s="4" r="A6">
        <v>157</v>
      </c>
      <c t="n" s="6" r="C6">
        <v>0</v>
      </c>
      <c t="n" s="6" r="D6">
        <v>0</v>
      </c>
    </row>
    <row spans="1:4" r="7">
      <c t="s" s="4" r="A7">
        <v>158</v>
      </c>
      <c t="n" s="6" r="C7">
        <v>10000</v>
      </c>
      <c t="n" s="6" r="D7">
        <v>10000</v>
      </c>
    </row>
    <row spans="1:4" r="8">
      <c t="s" s="4" r="A8">
        <v>159</v>
      </c>
      <c t="n" s="7" r="C8">
        <v>1000</v>
      </c>
      <c t="n" s="7" r="D8">
        <v>1000</v>
      </c>
    </row>
    <row spans="1:4" r="9">
      <c t="s" s="4" r="A9">
        <v>160</v>
      </c>
      <c t="s" s="4" r="B9">
        <v>161</v>
      </c>
    </row>
    <row spans="1:4" r="10">
      <c t="s" s="4" r="A10">
        <v>162</v>
      </c>
    </row>
    <row spans="1:4" r="11">
      <c t="s" s="3" r="A11">
        <v>154</v>
      </c>
    </row>
    <row spans="1:4" r="12">
      <c t="s" s="4" r="A12">
        <v>163</v>
      </c>
      <c t="n" s="6" r="B12">
        <v>2</v>
      </c>
    </row>
    <row spans="1:4" r="13">
      <c t="s" s="4" r="A13">
        <v>164</v>
      </c>
      <c t="s" s="4" r="B13">
        <v>165</v>
      </c>
    </row>
    <row spans="1:4" r="14">
      <c t="s" s="4" r="A14">
        <v>166</v>
      </c>
    </row>
    <row spans="1:4" r="15">
      <c t="s" s="3" r="A15">
        <v>154</v>
      </c>
    </row>
    <row spans="1:4" r="16">
      <c t="s" s="4" r="A16">
        <v>164</v>
      </c>
      <c t="s" s="4" r="B16">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2272</v>
      </c>
      <c t="n" s="7" r="C3">
        <v>2483</v>
      </c>
    </row>
    <row spans="1:3" r="4">
      <c t="s" s="4" r="A4">
        <v>32</v>
      </c>
      <c t="n" s="6" r="B4">
        <v>220</v>
      </c>
      <c t="n" s="6" r="C4">
        <v>218</v>
      </c>
    </row>
    <row spans="1:3" r="5">
      <c t="s" s="4" r="A5">
        <v>33</v>
      </c>
      <c t="n" s="6" r="B5">
        <v>287</v>
      </c>
      <c t="n" s="6" r="C5">
        <v>220</v>
      </c>
    </row>
    <row spans="1:3" r="6">
      <c t="s" s="4" r="A6">
        <v>34</v>
      </c>
      <c t="n" s="6" r="B6">
        <v>2779</v>
      </c>
      <c t="n" s="6" r="C6">
        <v>2921</v>
      </c>
    </row>
    <row spans="1:3" r="7">
      <c t="s" s="4" r="A7">
        <v>35</v>
      </c>
      <c t="n" s="6" r="B7">
        <v>3</v>
      </c>
      <c t="n" s="6" r="C7">
        <v>4</v>
      </c>
    </row>
    <row spans="1:3" r="8">
      <c t="s" s="4" r="A8">
        <v>36</v>
      </c>
      <c t="n" s="6" r="B8">
        <v>25831</v>
      </c>
      <c t="n" s="6" r="C8">
        <v>31344</v>
      </c>
    </row>
    <row spans="1:3" r="9">
      <c t="s" s="4" r="A9">
        <v>37</v>
      </c>
      <c t="n" s="6" r="B9">
        <v>28613</v>
      </c>
      <c t="n" s="6" r="C9">
        <v>34269</v>
      </c>
    </row>
    <row spans="1:3" r="10">
      <c t="s" s="3" r="A10">
        <v>38</v>
      </c>
    </row>
    <row spans="1:3" r="11">
      <c t="s" s="4" r="A11">
        <v>39</v>
      </c>
      <c t="n" s="6" r="B11">
        <v>23</v>
      </c>
    </row>
    <row spans="1:3" r="12">
      <c t="s" s="4" r="A12">
        <v>40</v>
      </c>
      <c t="n" s="6" r="B12">
        <v>229</v>
      </c>
      <c t="n" s="6" r="C12">
        <v>216</v>
      </c>
    </row>
    <row spans="1:3" r="13">
      <c t="s" s="4" r="A13">
        <v>41</v>
      </c>
      <c t="n" s="6" r="B13">
        <v>252</v>
      </c>
      <c t="n" s="6" r="C13">
        <v>216</v>
      </c>
    </row>
    <row spans="1:3" r="14">
      <c t="s" s="4" r="A14">
        <v>42</v>
      </c>
      <c t="n" s="6" r="B14">
        <v>48</v>
      </c>
    </row>
    <row spans="1:3" r="15">
      <c t="s" s="3" r="A15">
        <v>43</v>
      </c>
    </row>
    <row spans="1:3" r="16">
      <c t="s" s="4" r="A16">
        <v>44</v>
      </c>
      <c t="n" s="6" r="B16">
        <v>28361</v>
      </c>
      <c t="n" s="6" r="C16">
        <v>34053</v>
      </c>
    </row>
    <row spans="1:3" r="17">
      <c t="s" s="4" r="A17">
        <v>45</v>
      </c>
      <c t="n" s="6" r="B17">
        <v>-48</v>
      </c>
    </row>
    <row spans="1:3" r="18">
      <c t="s" s="4" r="A18">
        <v>46</v>
      </c>
      <c t="n" s="6" r="B18">
        <v>28313</v>
      </c>
      <c t="n" s="6" r="C18">
        <v>34053</v>
      </c>
    </row>
    <row spans="1:3" r="19">
      <c t="s" s="4" r="A19">
        <v>47</v>
      </c>
      <c t="n" s="7" r="B19">
        <v>28613</v>
      </c>
      <c t="n" s="7" r="C19">
        <v>342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s="1" r="A1">
        <v>168</v>
      </c>
      <c t="s" s="2" r="B1">
        <v>1</v>
      </c>
    </row>
    <row spans="1:2" r="2">
      <c t="s" s="2" r="B2">
        <v>169</v>
      </c>
    </row>
    <row spans="1:2" r="3">
      <c t="s" s="3" r="A3">
        <v>129</v>
      </c>
    </row>
    <row spans="1:2" r="4">
      <c t="s" s="4" r="A4">
        <v>170</v>
      </c>
      <c t="n" s="7" r="B4">
        <v>92000</v>
      </c>
    </row>
    <row spans="1:2" r="5">
      <c t="s" s="4" r="A5">
        <v>171</v>
      </c>
      <c t="n" s="9" r="B5">
        <v>0.05</v>
      </c>
    </row>
    <row spans="1:2" r="6">
      <c t="s" s="4" r="A6">
        <v>172</v>
      </c>
      <c t="n" s="9" r="B6">
        <v>0.02</v>
      </c>
    </row>
    <row spans="1:2" r="7">
      <c t="s" s="4" r="A7">
        <v>173</v>
      </c>
      <c t="n" s="7" r="B7">
        <v>0</v>
      </c>
    </row>
    <row spans="1:2" r="8">
      <c t="s" s="4" r="A8">
        <v>174</v>
      </c>
      <c t="n" s="7" r="B8">
        <v>2200000</v>
      </c>
    </row>
    <row spans="1:2" r="9">
      <c t="s" s="4" r="A9">
        <v>175</v>
      </c>
    </row>
    <row spans="1:2" r="10">
      <c t="s" s="3" r="A10">
        <v>176</v>
      </c>
    </row>
    <row spans="1:2" r="11">
      <c t="s" s="4" r="A11">
        <v>177</v>
      </c>
      <c t="s" s="4" r="B11">
        <v>178</v>
      </c>
    </row>
    <row spans="1:2" r="12">
      <c t="s" s="4" r="A12">
        <v>179</v>
      </c>
    </row>
    <row spans="1:2" r="13">
      <c t="s" s="3" r="A13">
        <v>176</v>
      </c>
    </row>
    <row spans="1:2" r="14">
      <c t="s" s="4" r="A14">
        <v>177</v>
      </c>
      <c t="s" s="4" r="B1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1</v>
      </c>
      <c t="s" s="2" r="B1">
        <v>1</v>
      </c>
    </row>
    <row spans="1:4" r="2">
      <c t="s" s="2" r="B2">
        <v>2</v>
      </c>
      <c t="s" s="2" r="C2">
        <v>29</v>
      </c>
      <c t="s" s="2" r="D2">
        <v>54</v>
      </c>
    </row>
    <row spans="1:4" r="3">
      <c t="s" s="3" r="A3">
        <v>182</v>
      </c>
    </row>
    <row spans="1:4" r="4">
      <c t="s" s="4" r="A4">
        <v>164</v>
      </c>
      <c t="s" s="4" r="B4">
        <v>165</v>
      </c>
    </row>
    <row spans="1:4" r="5">
      <c t="s" s="3" r="A5">
        <v>183</v>
      </c>
    </row>
    <row spans="1:4" r="6">
      <c t="s" s="4" r="A6">
        <v>184</v>
      </c>
      <c t="n" s="7" r="B6">
        <v>133</v>
      </c>
      <c t="n" s="7" r="C6">
        <v>2375</v>
      </c>
      <c t="n" s="7" r="D6">
        <v>151</v>
      </c>
    </row>
    <row spans="1:4" r="7">
      <c t="s" s="4" r="A7">
        <v>185</v>
      </c>
      <c t="n" s="6" r="B7">
        <v>53386</v>
      </c>
      <c t="n" s="6" r="C7">
        <v>65019</v>
      </c>
      <c t="n" s="6" r="D7">
        <v>72947</v>
      </c>
    </row>
    <row spans="1:4" r="8">
      <c t="s" s="4" r="A8">
        <v>37</v>
      </c>
      <c t="n" s="6" r="B8">
        <v>53519</v>
      </c>
      <c t="n" s="6" r="C8">
        <v>67394</v>
      </c>
      <c t="n" s="6" r="D8">
        <v>73098</v>
      </c>
    </row>
    <row spans="1:4" r="9">
      <c t="s" s="4" r="A9">
        <v>186</v>
      </c>
      <c t="n" s="6" r="B9">
        <v>404</v>
      </c>
      <c t="n" s="6" r="C9">
        <v>2627</v>
      </c>
      <c t="n" s="6" r="D9">
        <v>405</v>
      </c>
    </row>
    <row spans="1:4" r="10">
      <c t="s" s="4" r="A10">
        <v>187</v>
      </c>
      <c t="n" s="6" r="B10">
        <v>400</v>
      </c>
      <c t="n" s="6" r="C10">
        <v>800</v>
      </c>
      <c t="n" s="6" r="D10">
        <v>1200</v>
      </c>
    </row>
    <row spans="1:4" r="11">
      <c t="s" s="4" r="A11">
        <v>188</v>
      </c>
      <c t="n" s="6" r="B11">
        <v>804</v>
      </c>
      <c t="n" s="6" r="C11">
        <v>3427</v>
      </c>
      <c t="n" s="6" r="D11">
        <v>1605</v>
      </c>
    </row>
    <row spans="1:4" r="12">
      <c t="s" s="4" r="A12">
        <v>43</v>
      </c>
      <c t="n" s="6" r="B12">
        <v>52715</v>
      </c>
      <c t="n" s="6" r="C12">
        <v>63967</v>
      </c>
      <c t="n" s="6" r="D12">
        <v>71493</v>
      </c>
    </row>
    <row spans="1:4" r="13">
      <c t="s" s="4" r="A13">
        <v>47</v>
      </c>
      <c t="n" s="6" r="B13">
        <v>53519</v>
      </c>
      <c t="n" s="6" r="C13">
        <v>67394</v>
      </c>
      <c t="n" s="6" r="D13">
        <v>73098</v>
      </c>
    </row>
    <row spans="1:4" r="14">
      <c t="s" s="4" r="A14">
        <v>189</v>
      </c>
      <c t="n" s="6" r="B14">
        <v>23106</v>
      </c>
      <c t="n" s="6" r="C14">
        <v>24125</v>
      </c>
      <c t="n" s="6" r="D14">
        <v>23674</v>
      </c>
    </row>
    <row spans="1:4" r="15">
      <c t="s" s="4" r="A15">
        <v>190</v>
      </c>
      <c t="n" s="6" r="B15">
        <v>12392</v>
      </c>
      <c t="n" s="6" r="C15">
        <v>11919</v>
      </c>
      <c t="n" s="6" r="D15">
        <v>11948</v>
      </c>
    </row>
    <row spans="1:4" r="16">
      <c t="s" s="4" r="A16">
        <v>64</v>
      </c>
      <c t="n" s="7" r="B16">
        <v>10714</v>
      </c>
      <c t="n" s="7" r="C16">
        <v>12206</v>
      </c>
      <c t="n" s="7" r="D16">
        <v>11726</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1</v>
      </c>
      <c t="s" s="2" r="B1">
        <v>2</v>
      </c>
      <c t="s" s="2" r="C1">
        <v>29</v>
      </c>
    </row>
    <row spans="1:3" r="2">
      <c t="s" s="3" r="A2">
        <v>192</v>
      </c>
    </row>
    <row spans="1:3" r="3">
      <c t="s" s="4" r="A3">
        <v>193</v>
      </c>
      <c t="n" s="7" r="B3">
        <v>220</v>
      </c>
      <c t="n" s="7" r="C3">
        <v>218</v>
      </c>
    </row>
    <row spans="1:3" r="4">
      <c t="s" s="4" r="A4">
        <v>194</v>
      </c>
      <c t="n" s="7" r="B4">
        <v>220</v>
      </c>
      <c t="n" s="7" r="C4">
        <v>21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195</v>
      </c>
      <c t="s" s="2" r="B1">
        <v>1</v>
      </c>
    </row>
    <row spans="1:4" r="2">
      <c t="s" s="2" r="B2">
        <v>2</v>
      </c>
      <c t="s" s="2" r="C2">
        <v>29</v>
      </c>
      <c t="s" s="2" r="D2">
        <v>54</v>
      </c>
    </row>
    <row spans="1:4" r="3">
      <c t="s" s="3" r="A3">
        <v>111</v>
      </c>
    </row>
    <row spans="1:4" r="4">
      <c t="s" s="4" r="A4">
        <v>196</v>
      </c>
      <c t="n" s="7" r="B4">
        <v>0</v>
      </c>
      <c t="n" s="7" r="C4">
        <v>0</v>
      </c>
    </row>
    <row spans="1:4" r="5">
      <c t="s" s="4" r="A5">
        <v>197</v>
      </c>
      <c t="n" s="6" r="B5">
        <v>0</v>
      </c>
      <c t="n" s="6" r="C5">
        <v>0</v>
      </c>
      <c t="n" s="7" r="D5">
        <v>0</v>
      </c>
    </row>
    <row spans="1:4" r="6">
      <c t="s" s="4" r="A6">
        <v>198</v>
      </c>
      <c t="n" s="6" r="B6">
        <v>0</v>
      </c>
      <c t="n" s="6" r="C6">
        <v>0</v>
      </c>
    </row>
    <row spans="1:4" r="7">
      <c t="s" s="4" r="A7">
        <v>199</v>
      </c>
      <c t="n" s="7" r="B7">
        <v>0</v>
      </c>
      <c t="n" s="7" r="C7">
        <v>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200</v>
      </c>
      <c t="s" s="2" r="B1">
        <v>1</v>
      </c>
    </row>
    <row spans="1:4" r="2">
      <c t="s" s="2" r="B2">
        <v>201</v>
      </c>
      <c t="s" s="2" r="C2">
        <v>202</v>
      </c>
      <c t="s" s="2" r="D2">
        <v>203</v>
      </c>
    </row>
    <row spans="1:4" r="3">
      <c t="s" s="3" r="A3">
        <v>113</v>
      </c>
    </row>
    <row spans="1:4" r="4">
      <c t="s" s="4" r="A4">
        <v>204</v>
      </c>
      <c t="n" s="7" r="B4">
        <v>0</v>
      </c>
    </row>
    <row spans="1:4" r="5">
      <c t="s" s="4" r="A5">
        <v>205</v>
      </c>
      <c t="n" s="6" r="B5">
        <v>0</v>
      </c>
    </row>
    <row spans="1:4" r="6">
      <c t="s" s="4" r="A6">
        <v>206</v>
      </c>
      <c t="n" s="7" r="B6">
        <v>25000</v>
      </c>
      <c t="n" s="7" r="C6">
        <v>74000</v>
      </c>
      <c t="n" s="7" r="D6">
        <v>141000</v>
      </c>
    </row>
    <row spans="1:4" r="7">
      <c t="s" s="3" r="A7">
        <v>207</v>
      </c>
    </row>
    <row spans="1:4" r="8">
      <c t="s" s="4" r="A8">
        <v>208</v>
      </c>
      <c t="s" s="4" r="B8">
        <v>209</v>
      </c>
    </row>
    <row spans="1:4" r="9">
      <c t="s" s="4" r="A9">
        <v>210</v>
      </c>
    </row>
    <row spans="1:4" r="10">
      <c t="s" s="3" r="A10">
        <v>207</v>
      </c>
    </row>
    <row spans="1:4" r="11">
      <c t="s" s="4" r="A11">
        <v>211</v>
      </c>
      <c t="s" s="4" r="B11">
        <v>212</v>
      </c>
    </row>
    <row spans="1:4" r="12">
      <c t="s" s="4" r="A12">
        <v>213</v>
      </c>
      <c t="s" s="4" r="B12">
        <v>214</v>
      </c>
    </row>
    <row spans="1:4" r="13">
      <c t="s" s="4" r="A13">
        <v>215</v>
      </c>
    </row>
    <row spans="1:4" r="14">
      <c t="s" s="3" r="A14">
        <v>207</v>
      </c>
    </row>
    <row spans="1:4" r="15">
      <c t="s" s="4" r="A15">
        <v>213</v>
      </c>
      <c t="s" s="4" r="B15">
        <v>209</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216</v>
      </c>
      <c t="s" s="2" r="B1">
        <v>1</v>
      </c>
    </row>
    <row spans="1:4" r="2">
      <c t="s" s="2" r="B2">
        <v>201</v>
      </c>
      <c t="s" s="2" r="C2">
        <v>202</v>
      </c>
      <c t="s" s="2" r="D2">
        <v>203</v>
      </c>
    </row>
    <row spans="1:4" r="3">
      <c t="s" s="3" r="A3">
        <v>217</v>
      </c>
    </row>
    <row spans="1:4" r="4">
      <c t="s" s="4" r="A4">
        <v>218</v>
      </c>
      <c t="s" s="4" r="B4">
        <v>219</v>
      </c>
      <c t="s" s="4" r="C4">
        <v>219</v>
      </c>
    </row>
    <row spans="1:4" r="5">
      <c t="s" s="4" r="A5">
        <v>220</v>
      </c>
      <c t="n" s="9" r="B5">
        <v>6.25</v>
      </c>
      <c t="n" s="9" r="C5">
        <v>6.25</v>
      </c>
    </row>
    <row spans="1:4" r="6">
      <c t="s" s="4" r="A6">
        <v>220</v>
      </c>
      <c t="s" s="4" r="B6">
        <v>221</v>
      </c>
      <c t="s" s="4" r="C6">
        <v>221</v>
      </c>
    </row>
    <row spans="1:4" r="7">
      <c t="s" s="3" r="A7">
        <v>222</v>
      </c>
    </row>
    <row spans="1:4" r="8">
      <c t="n" s="6" r="A8">
        <v>2014</v>
      </c>
      <c t="n" s="7" r="B8">
        <v>54000</v>
      </c>
    </row>
    <row spans="1:4" r="9">
      <c t="n" s="6" r="A9">
        <v>2015</v>
      </c>
      <c t="n" s="6" r="B9">
        <v>54000</v>
      </c>
    </row>
    <row spans="1:4" r="10">
      <c t="n" s="6" r="A10">
        <v>2016</v>
      </c>
      <c t="n" s="6" r="B10">
        <v>54000</v>
      </c>
    </row>
    <row spans="1:4" r="11">
      <c t="n" s="6" r="A11">
        <v>2017</v>
      </c>
      <c t="n" s="6" r="B11">
        <v>54000</v>
      </c>
    </row>
    <row spans="1:4" r="12">
      <c t="n" s="6" r="A12">
        <v>2018</v>
      </c>
      <c t="n" s="6" r="B12">
        <v>54000</v>
      </c>
    </row>
    <row spans="1:4" r="13">
      <c t="s" s="4" r="A13">
        <v>223</v>
      </c>
      <c t="n" s="6" r="B13">
        <v>263000</v>
      </c>
    </row>
    <row spans="1:4" r="14">
      <c t="s" s="4" r="A14">
        <v>73</v>
      </c>
      <c t="n" s="6" r="B14">
        <v>533000</v>
      </c>
    </row>
    <row spans="1:4" r="15">
      <c t="s" s="4" r="A15">
        <v>224</v>
      </c>
      <c t="n" s="6" r="B15">
        <v>20000</v>
      </c>
    </row>
    <row spans="1:4" r="16">
      <c t="s" s="3" r="A16">
        <v>146</v>
      </c>
    </row>
    <row spans="1:4" r="17">
      <c t="s" s="4" r="A17">
        <v>225</v>
      </c>
      <c t="n" s="6" r="B17">
        <v>37000</v>
      </c>
      <c t="n" s="7" r="C17">
        <v>36000</v>
      </c>
      <c t="n" s="7" r="D17">
        <v>40000</v>
      </c>
    </row>
    <row spans="1:4" r="18">
      <c t="s" s="4" r="A18">
        <v>226</v>
      </c>
      <c t="n" s="6" r="B18">
        <v>-44000</v>
      </c>
      <c t="n" s="6" r="C18">
        <v>-48000</v>
      </c>
      <c t="n" s="6" r="D18">
        <v>-59000</v>
      </c>
    </row>
    <row spans="1:4" r="19">
      <c t="s" s="4" r="A19">
        <v>227</v>
      </c>
      <c t="n" s="6" r="B19">
        <v>11000</v>
      </c>
      <c t="n" s="6" r="C19">
        <v>25000</v>
      </c>
    </row>
    <row spans="1:4" r="20">
      <c t="s" s="4" r="A20">
        <v>228</v>
      </c>
      <c t="n" s="6" r="B20">
        <v>4000</v>
      </c>
      <c t="n" s="6" r="C20">
        <v>13000</v>
      </c>
      <c t="n" s="6" r="D20">
        <v>-19000</v>
      </c>
    </row>
    <row spans="1:4" r="21">
      <c t="s" s="3" r="A21">
        <v>229</v>
      </c>
    </row>
    <row spans="1:4" r="22">
      <c t="s" s="4" r="A22">
        <v>230</v>
      </c>
      <c t="n" s="6" r="B22">
        <v>748000</v>
      </c>
      <c t="n" s="6" r="C22">
        <v>748000</v>
      </c>
      <c t="n" s="6" r="D22">
        <v>696000</v>
      </c>
    </row>
    <row spans="1:4" r="23">
      <c t="s" s="4" r="A23">
        <v>225</v>
      </c>
      <c t="n" s="6" r="B23">
        <v>36000</v>
      </c>
      <c t="n" s="6" r="C23">
        <v>40000</v>
      </c>
    </row>
    <row spans="1:4" r="24">
      <c t="s" s="4" r="A24">
        <v>231</v>
      </c>
      <c t="n" s="6" r="B24">
        <v>45000</v>
      </c>
      <c t="n" s="6" r="C24">
        <v>67000</v>
      </c>
    </row>
    <row spans="1:4" r="25">
      <c t="s" s="4" r="A25">
        <v>232</v>
      </c>
      <c t="n" s="6" r="B25">
        <v>-54000</v>
      </c>
      <c t="n" s="6" r="C25">
        <v>-55000</v>
      </c>
    </row>
    <row spans="1:4" r="26">
      <c t="s" s="4" r="A26">
        <v>233</v>
      </c>
      <c t="n" s="6" r="B26">
        <v>775000</v>
      </c>
      <c t="n" s="6" r="C26">
        <v>748000</v>
      </c>
      <c t="n" s="6" r="D26">
        <v>748000</v>
      </c>
    </row>
    <row spans="1:4" r="27">
      <c t="s" s="3" r="A27">
        <v>234</v>
      </c>
    </row>
    <row spans="1:4" r="28">
      <c t="s" s="4" r="A28">
        <v>235</v>
      </c>
      <c t="n" s="6" r="B28">
        <v>777000</v>
      </c>
      <c t="n" s="6" r="C28">
        <v>777000</v>
      </c>
      <c t="n" s="6" r="D28">
        <v>714000</v>
      </c>
    </row>
    <row spans="1:4" r="29">
      <c t="s" s="4" r="A29">
        <v>236</v>
      </c>
      <c t="n" s="6" r="B29">
        <v>-21000</v>
      </c>
      <c t="n" s="6" r="C29">
        <v>44000</v>
      </c>
    </row>
    <row spans="1:4" r="30">
      <c t="s" s="4" r="A30">
        <v>206</v>
      </c>
      <c t="n" s="6" r="B30">
        <v>25000</v>
      </c>
      <c t="n" s="6" r="C30">
        <v>74000</v>
      </c>
      <c t="n" s="6" r="D30">
        <v>141000</v>
      </c>
    </row>
    <row spans="1:4" r="31">
      <c t="s" s="4" r="A31">
        <v>232</v>
      </c>
      <c t="n" s="6" r="B31">
        <v>-54000</v>
      </c>
      <c t="n" s="6" r="C31">
        <v>-55000</v>
      </c>
    </row>
    <row spans="1:4" r="32">
      <c t="s" s="4" r="A32">
        <v>237</v>
      </c>
      <c t="n" s="6" r="B32">
        <v>727000</v>
      </c>
      <c t="n" s="6" r="C32">
        <v>777000</v>
      </c>
      <c t="n" s="6" r="D32">
        <v>777000</v>
      </c>
    </row>
    <row spans="1:4" r="33">
      <c t="s" s="3" r="A33">
        <v>238</v>
      </c>
    </row>
    <row spans="1:4" r="34">
      <c t="s" s="4" r="A34">
        <v>239</v>
      </c>
      <c t="n" s="6" r="B34">
        <v>-48000</v>
      </c>
      <c t="n" s="6" r="C34">
        <v>29000</v>
      </c>
    </row>
    <row spans="1:4" r="35">
      <c t="s" s="4" r="A35">
        <v>240</v>
      </c>
      <c t="n" s="6" r="B35">
        <v>-48000</v>
      </c>
    </row>
    <row spans="1:4" r="36">
      <c t="s" s="3" r="A36">
        <v>241</v>
      </c>
    </row>
    <row spans="1:4" r="37">
      <c t="s" s="4" r="A37">
        <v>242</v>
      </c>
      <c t="n" s="6" r="B37">
        <v>48000</v>
      </c>
    </row>
    <row spans="1:4" r="38">
      <c t="s" s="4" r="A38">
        <v>240</v>
      </c>
      <c t="n" s="6" r="B38">
        <v>-48000</v>
      </c>
    </row>
    <row spans="1:4" r="39">
      <c t="s" s="3" r="A39">
        <v>243</v>
      </c>
    </row>
    <row spans="1:4" r="40">
      <c t="s" s="4" r="A40">
        <v>244</v>
      </c>
      <c t="n" s="6" r="B40">
        <v>-48000</v>
      </c>
    </row>
    <row spans="1:4" r="41">
      <c t="s" s="4" r="A41">
        <v>245</v>
      </c>
      <c t="n" s="6" r="B41">
        <v>-48000</v>
      </c>
    </row>
    <row spans="1:4" r="42">
      <c t="s" s="4" r="A42">
        <v>246</v>
      </c>
      <c t="n" s="6" r="B42">
        <v>25000</v>
      </c>
      <c t="n" s="7" r="C42">
        <v>74000</v>
      </c>
      <c t="n" s="7" r="D42">
        <v>141000</v>
      </c>
    </row>
    <row spans="1:4" r="43">
      <c t="s" s="4" r="A43">
        <v>247</v>
      </c>
      <c t="n" s="6" r="B43">
        <v>0</v>
      </c>
    </row>
    <row spans="1:4" r="44">
      <c t="s" s="4" r="A44">
        <v>204</v>
      </c>
      <c t="n" s="7" r="B44">
        <v>0</v>
      </c>
    </row>
    <row spans="1:4" r="45">
      <c t="s" s="4" r="A45">
        <v>205</v>
      </c>
      <c t="n" s="6" r="B45">
        <v>0</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s="1" r="A1">
        <v>248</v>
      </c>
      <c t="s" s="2" r="B1">
        <v>1</v>
      </c>
    </row>
    <row spans="1:4" r="2">
      <c t="s" s="2" r="B2">
        <v>2</v>
      </c>
      <c t="s" s="2" r="C2">
        <v>29</v>
      </c>
      <c t="s" s="2" r="D2">
        <v>54</v>
      </c>
    </row>
    <row spans="1:4" r="3">
      <c t="s" s="3" r="A3">
        <v>249</v>
      </c>
    </row>
    <row spans="1:4" r="4">
      <c t="s" s="4" r="A4">
        <v>250</v>
      </c>
      <c t="n" s="7" r="B4">
        <v>7123</v>
      </c>
      <c t="n" s="7" r="C4">
        <v>6979</v>
      </c>
      <c t="n" s="7" r="D4">
        <v>5158</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51</v>
      </c>
      <c t="s" s="2" r="B1">
        <v>1</v>
      </c>
    </row>
    <row spans="1:4" r="2">
      <c t="s" s="2" r="B2">
        <v>2</v>
      </c>
      <c t="s" s="2" r="C2">
        <v>29</v>
      </c>
      <c t="s" s="2" r="D2">
        <v>54</v>
      </c>
    </row>
    <row spans="1:4" r="3">
      <c t="s" s="3" r="A3">
        <v>115</v>
      </c>
    </row>
    <row spans="1:4" r="4">
      <c t="s" s="4" r="A4">
        <v>170</v>
      </c>
      <c t="n" s="7" r="B4">
        <v>92000</v>
      </c>
    </row>
    <row spans="1:4" r="5">
      <c t="s" s="4" r="A5">
        <v>252</v>
      </c>
      <c t="n" s="6" r="B5">
        <v>37250</v>
      </c>
    </row>
    <row spans="1:4" r="6">
      <c t="s" s="4" r="A6">
        <v>253</v>
      </c>
      <c t="n" s="7" r="B6">
        <v>0</v>
      </c>
      <c t="n" s="7" r="C6">
        <v>0</v>
      </c>
      <c t="n" s="7" r="D6">
        <v>11175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31"/>
  </cols>
  <sheetData>
    <row spans="1:2" r="1">
      <c t="s" s="1" r="A1">
        <v>254</v>
      </c>
      <c t="s" s="2" r="B1">
        <v>255</v>
      </c>
    </row>
    <row spans="1:2" r="2">
      <c t="s" s="2" r="B2">
        <v>256</v>
      </c>
    </row>
    <row spans="1:2" r="3">
      <c t="s" s="3" r="A3">
        <v>117</v>
      </c>
    </row>
    <row spans="1:2" r="4">
      <c t="s" s="4" r="A4">
        <v>257</v>
      </c>
      <c t="n" s="7" r="B4">
        <v>3098096</v>
      </c>
    </row>
    <row spans="1:2" r="5">
      <c t="s" s="4" r="A5">
        <v>258</v>
      </c>
      <c t="n" s="8" r="B5">
        <v>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48</v>
      </c>
      <c t="s" s="2" r="B1">
        <v>2</v>
      </c>
      <c t="s" s="2" r="C1">
        <v>29</v>
      </c>
    </row>
    <row spans="1:3" r="2">
      <c t="s" s="3" r="A2">
        <v>49</v>
      </c>
    </row>
    <row spans="1:3" r="3">
      <c t="s" s="4" r="A3">
        <v>50</v>
      </c>
      <c t="n" s="6" r="B3">
        <v>60000000</v>
      </c>
      <c t="n" s="6" r="C3">
        <v>60000000</v>
      </c>
    </row>
    <row spans="1:3" r="4">
      <c t="s" s="4" r="A4">
        <v>51</v>
      </c>
      <c t="n" s="6" r="B4">
        <v>15490480</v>
      </c>
      <c t="n" s="6" r="C4">
        <v>15490480</v>
      </c>
    </row>
    <row spans="1:3" r="5">
      <c t="s" s="4" r="A5">
        <v>52</v>
      </c>
      <c t="n" s="6" r="B5">
        <v>15490480</v>
      </c>
      <c t="n" s="6" r="C5">
        <v>154904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3</v>
      </c>
      <c t="s" s="2" r="B1">
        <v>1</v>
      </c>
    </row>
    <row spans="1:4" r="2">
      <c t="s" s="2" r="B2">
        <v>2</v>
      </c>
      <c t="s" s="2" r="C2">
        <v>29</v>
      </c>
      <c t="s" s="2" r="D2">
        <v>54</v>
      </c>
    </row>
    <row spans="1:4" r="3">
      <c t="s" s="3" r="A3">
        <v>55</v>
      </c>
    </row>
    <row spans="1:4" r="4">
      <c t="s" s="4" r="A4">
        <v>56</v>
      </c>
      <c t="n" s="7" r="B4">
        <v>56370000</v>
      </c>
      <c t="n" s="7" r="C4">
        <v>61130000</v>
      </c>
      <c t="n" s="7" r="D4">
        <v>82925000</v>
      </c>
    </row>
    <row spans="1:4" r="5">
      <c t="s" s="4" r="A5">
        <v>57</v>
      </c>
      <c t="n" s="6" r="B5">
        <v>-56475000</v>
      </c>
      <c t="n" s="6" r="C5">
        <v>-61219000</v>
      </c>
      <c t="n" s="6" r="D5">
        <v>-83016000</v>
      </c>
    </row>
    <row spans="1:4" r="6">
      <c t="s" s="4" r="A6">
        <v>58</v>
      </c>
      <c t="n" s="6" r="B6">
        <v>5250000</v>
      </c>
      <c t="n" s="6" r="C6">
        <v>5981000</v>
      </c>
      <c t="n" s="6" r="D6">
        <v>5746000</v>
      </c>
    </row>
    <row spans="1:4" r="7">
      <c t="s" s="4" r="A7">
        <v>59</v>
      </c>
      <c t="n" s="6" r="B7">
        <v>-620000</v>
      </c>
      <c t="n" s="6" r="C7">
        <v>-660000</v>
      </c>
      <c t="n" s="6" r="D7">
        <v>-869000</v>
      </c>
    </row>
    <row spans="1:4" r="8">
      <c t="s" s="4" r="A8">
        <v>60</v>
      </c>
      <c t="n" s="6" r="B8">
        <v>4525000</v>
      </c>
      <c t="n" s="6" r="C8">
        <v>5232000</v>
      </c>
      <c t="n" s="6" r="D8">
        <v>4786000</v>
      </c>
    </row>
    <row spans="1:4" r="9">
      <c t="s" s="4" r="A9">
        <v>61</v>
      </c>
      <c t="n" s="6" r="B9">
        <v>8000</v>
      </c>
      <c t="n" s="6" r="C9">
        <v>10000</v>
      </c>
      <c t="n" s="6" r="D9">
        <v>11000</v>
      </c>
    </row>
    <row spans="1:4" r="10">
      <c t="s" s="4" r="A10">
        <v>62</v>
      </c>
      <c t="n" s="6" r="B10">
        <v>4533000</v>
      </c>
      <c t="n" s="6" r="C10">
        <v>5242000</v>
      </c>
      <c t="n" s="6" r="D10">
        <v>4797000</v>
      </c>
    </row>
    <row spans="1:4" r="11">
      <c t="s" s="4" r="A11">
        <v>63</v>
      </c>
      <c t="n" s="6" r="B11">
        <v>0</v>
      </c>
      <c t="n" s="6" r="C11">
        <v>0</v>
      </c>
      <c t="n" s="6" r="D11">
        <v>0</v>
      </c>
    </row>
    <row spans="1:4" r="12">
      <c t="s" s="4" r="A12">
        <v>64</v>
      </c>
      <c t="n" s="7" r="B12">
        <v>4533000</v>
      </c>
      <c t="n" s="7" r="C12">
        <v>5242000</v>
      </c>
      <c t="n" s="7" r="D12">
        <v>4797000</v>
      </c>
    </row>
    <row spans="1:4" r="13">
      <c t="s" s="4" r="A13">
        <v>65</v>
      </c>
      <c t="n" s="6" r="B13">
        <v>15490480</v>
      </c>
      <c t="n" s="6" r="C13">
        <v>15490480</v>
      </c>
      <c t="n" s="6" r="D13">
        <v>15490480</v>
      </c>
    </row>
    <row spans="1:4" r="14">
      <c t="s" s="3" r="A14">
        <v>66</v>
      </c>
    </row>
    <row spans="1:4" r="15">
      <c t="s" s="4" r="A15">
        <v>67</v>
      </c>
      <c t="n" s="8" r="B15">
        <v>0.29</v>
      </c>
      <c t="n" s="8" r="C15">
        <v>0.34</v>
      </c>
      <c t="n" s="8" r="D15">
        <v>0.31</v>
      </c>
    </row>
    <row spans="1:4" r="16">
      <c t="s" s="3" r="A16">
        <v>68</v>
      </c>
    </row>
    <row spans="1:4" r="17">
      <c t="s" s="4" r="A17">
        <v>64</v>
      </c>
      <c t="n" s="7" r="B17">
        <v>4533000</v>
      </c>
      <c t="n" s="7" r="C17">
        <v>5242000</v>
      </c>
      <c t="n" s="7" r="D17">
        <v>4797000</v>
      </c>
    </row>
    <row spans="1:4" r="18">
      <c t="s" s="4" r="A18">
        <v>69</v>
      </c>
      <c t="n" s="6" r="B18">
        <v>-48000</v>
      </c>
      <c t="n" s="6" r="D18">
        <v>179000</v>
      </c>
    </row>
    <row spans="1:4" r="19">
      <c t="s" s="4" r="A19">
        <v>70</v>
      </c>
      <c t="n" s="7" r="B19">
        <v>4485000</v>
      </c>
      <c t="n" s="7" r="C19">
        <v>5242000</v>
      </c>
      <c t="n" s="7" r="D19">
        <v>4976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39"/>
    <col customWidth="1" max="3" min="3" width="16"/>
    <col customWidth="1" max="4" min="4" width="10"/>
  </cols>
  <sheetData>
    <row spans="1:4" r="1">
      <c t="s" s="1" r="A1">
        <v>71</v>
      </c>
      <c t="s" s="2" r="B1">
        <v>72</v>
      </c>
      <c t="s" s="2" r="C1">
        <v>43</v>
      </c>
      <c t="s" s="2" r="D1">
        <v>73</v>
      </c>
    </row>
    <row spans="1:4" r="2">
      <c t="s" s="4" r="A2">
        <v>74</v>
      </c>
      <c t="n" s="7" r="B2">
        <v>-179</v>
      </c>
      <c t="n" s="7" r="C2">
        <v>42923</v>
      </c>
      <c t="n" s="7" r="D2">
        <v>42744</v>
      </c>
    </row>
    <row spans="1:4" r="3">
      <c t="s" s="4" r="A3">
        <v>64</v>
      </c>
      <c t="n" s="6" r="C3">
        <v>4797</v>
      </c>
      <c t="n" s="6" r="D3">
        <v>4797</v>
      </c>
    </row>
    <row spans="1:4" r="4">
      <c t="s" s="4" r="A4">
        <v>75</v>
      </c>
      <c t="n" s="6" r="C4">
        <v>-9304</v>
      </c>
      <c t="n" s="6" r="D4">
        <v>-9304</v>
      </c>
    </row>
    <row spans="1:4" r="5">
      <c t="s" s="4" r="A5">
        <v>76</v>
      </c>
      <c t="n" s="6" r="B5">
        <v>179</v>
      </c>
      <c t="n" s="6" r="D5">
        <v>179</v>
      </c>
    </row>
    <row spans="1:4" r="6">
      <c t="s" s="4" r="A6">
        <v>77</v>
      </c>
      <c t="n" s="6" r="C6">
        <v>38416</v>
      </c>
      <c t="n" s="6" r="D6">
        <v>38416</v>
      </c>
    </row>
    <row spans="1:4" r="7">
      <c t="s" s="4" r="A7">
        <v>64</v>
      </c>
      <c t="n" s="6" r="C7">
        <v>5242</v>
      </c>
      <c t="n" s="6" r="D7">
        <v>5242</v>
      </c>
    </row>
    <row spans="1:4" r="8">
      <c t="s" s="4" r="A8">
        <v>75</v>
      </c>
      <c t="n" s="6" r="C8">
        <v>-9605</v>
      </c>
      <c t="n" s="6" r="D8">
        <v>-9605</v>
      </c>
    </row>
    <row spans="1:4" r="9">
      <c t="s" s="4" r="A9">
        <v>78</v>
      </c>
      <c t="n" s="6" r="C9">
        <v>34053</v>
      </c>
      <c t="n" s="6" r="D9">
        <v>34053</v>
      </c>
    </row>
    <row spans="1:4" r="10">
      <c t="s" s="4" r="A10">
        <v>64</v>
      </c>
      <c t="n" s="6" r="C10">
        <v>4533</v>
      </c>
      <c t="n" s="6" r="D10">
        <v>4533</v>
      </c>
    </row>
    <row spans="1:4" r="11">
      <c t="s" s="4" r="A11">
        <v>75</v>
      </c>
      <c t="n" s="6" r="C11">
        <v>-10225</v>
      </c>
      <c t="n" s="6" r="D11">
        <v>-10225</v>
      </c>
    </row>
    <row spans="1:4" r="12">
      <c t="s" s="4" r="A12">
        <v>76</v>
      </c>
      <c t="n" s="6" r="B12">
        <v>-48</v>
      </c>
      <c t="n" s="6" r="D12">
        <v>-48</v>
      </c>
    </row>
    <row spans="1:4" r="13">
      <c t="s" s="4" r="A13">
        <v>79</v>
      </c>
      <c t="n" s="7" r="B13">
        <v>-48</v>
      </c>
      <c t="n" s="7" r="C13">
        <v>28361</v>
      </c>
      <c t="n" s="7" r="D13">
        <v>283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80</v>
      </c>
      <c t="s" s="2" r="B1">
        <v>1</v>
      </c>
    </row>
    <row spans="1:4" r="2">
      <c t="s" s="2" r="B2">
        <v>2</v>
      </c>
      <c t="s" s="2" r="C2">
        <v>29</v>
      </c>
      <c t="s" s="2" r="D2">
        <v>54</v>
      </c>
    </row>
    <row spans="1:4" r="3">
      <c t="s" s="3" r="A3">
        <v>81</v>
      </c>
    </row>
    <row spans="1:4" r="4">
      <c t="s" s="4" r="A4">
        <v>64</v>
      </c>
      <c t="n" s="7" r="B4">
        <v>4533</v>
      </c>
      <c t="n" s="7" r="C4">
        <v>5242</v>
      </c>
      <c t="n" s="7" r="D4">
        <v>4797</v>
      </c>
    </row>
    <row spans="1:4" r="5">
      <c t="s" s="4" r="A5">
        <v>82</v>
      </c>
      <c t="n" s="6" r="B5">
        <v>-5250</v>
      </c>
      <c t="n" s="6" r="C5">
        <v>-5981</v>
      </c>
      <c t="n" s="6" r="D5">
        <v>-5746</v>
      </c>
    </row>
    <row spans="1:4" r="6">
      <c t="s" s="4" r="A6">
        <v>83</v>
      </c>
      <c t="n" s="6" r="B6">
        <v>1</v>
      </c>
      <c t="n" s="6" r="C6">
        <v>2</v>
      </c>
      <c t="n" s="6" r="D6">
        <v>2</v>
      </c>
    </row>
    <row spans="1:4" r="7">
      <c t="s" s="3" r="A7">
        <v>84</v>
      </c>
    </row>
    <row spans="1:4" r="8">
      <c t="s" s="4" r="A8">
        <v>85</v>
      </c>
      <c t="n" s="6" r="B8">
        <v>-67</v>
      </c>
      <c t="n" s="6" r="C8">
        <v>-210</v>
      </c>
      <c t="n" s="6" r="D8">
        <v>-9</v>
      </c>
    </row>
    <row spans="1:4" r="9">
      <c t="s" s="4" r="A9">
        <v>86</v>
      </c>
      <c t="n" s="6" r="B9">
        <v>23</v>
      </c>
      <c t="n" s="6" r="D9">
        <v>-67</v>
      </c>
    </row>
    <row spans="1:4" r="10">
      <c t="s" s="4" r="A10">
        <v>87</v>
      </c>
      <c t="n" s="6" r="B10">
        <v>13</v>
      </c>
      <c t="n" s="6" r="C10">
        <v>212</v>
      </c>
      <c t="n" s="6" r="D10">
        <v>-1</v>
      </c>
    </row>
    <row spans="1:4" r="11">
      <c t="s" s="4" r="A11">
        <v>88</v>
      </c>
      <c t="n" s="6" r="B11">
        <v>-747</v>
      </c>
      <c t="n" s="6" r="C11">
        <v>-735</v>
      </c>
      <c t="n" s="6" r="D11">
        <v>-1024</v>
      </c>
    </row>
    <row spans="1:4" r="12">
      <c t="s" s="3" r="A12">
        <v>89</v>
      </c>
    </row>
    <row spans="1:4" r="13">
      <c t="s" s="4" r="A13">
        <v>90</v>
      </c>
      <c t="n" s="6" r="B13">
        <v>-2</v>
      </c>
    </row>
    <row spans="1:4" r="14">
      <c t="s" s="4" r="A14">
        <v>91</v>
      </c>
      <c t="n" s="6" r="B14">
        <v>10763</v>
      </c>
      <c t="n" s="6" r="C14">
        <v>9669</v>
      </c>
      <c t="n" s="6" r="D14">
        <v>10784</v>
      </c>
    </row>
    <row spans="1:4" r="15">
      <c t="s" s="4" r="A15">
        <v>92</v>
      </c>
      <c t="n" s="6" r="B15">
        <v>10761</v>
      </c>
      <c t="n" s="6" r="C15">
        <v>9669</v>
      </c>
      <c t="n" s="6" r="D15">
        <v>10784</v>
      </c>
    </row>
    <row spans="1:4" r="16">
      <c t="s" s="3" r="A16">
        <v>93</v>
      </c>
    </row>
    <row spans="1:4" r="17">
      <c t="s" s="4" r="A17">
        <v>94</v>
      </c>
      <c t="n" s="6" r="B17">
        <v>-10225</v>
      </c>
      <c t="n" s="6" r="C17">
        <v>-9605</v>
      </c>
      <c t="n" s="6" r="D17">
        <v>-9304</v>
      </c>
    </row>
    <row spans="1:4" r="18">
      <c t="s" s="4" r="A18">
        <v>95</v>
      </c>
      <c t="n" s="6" r="B18">
        <v>-10225</v>
      </c>
      <c t="n" s="6" r="C18">
        <v>-9605</v>
      </c>
      <c t="n" s="6" r="D18">
        <v>-9304</v>
      </c>
    </row>
    <row spans="1:4" r="19">
      <c t="s" s="4" r="A19">
        <v>96</v>
      </c>
      <c t="n" s="6" r="B19">
        <v>-211</v>
      </c>
      <c t="n" s="6" r="C19">
        <v>-671</v>
      </c>
      <c t="n" s="6" r="D19">
        <v>456</v>
      </c>
    </row>
    <row spans="1:4" r="20">
      <c t="s" s="4" r="A20">
        <v>97</v>
      </c>
      <c t="n" s="6" r="B20">
        <v>2483</v>
      </c>
      <c t="n" s="6" r="C20">
        <v>3154</v>
      </c>
      <c t="n" s="6" r="D20">
        <v>2698</v>
      </c>
    </row>
    <row spans="1:4" r="21">
      <c t="s" s="4" r="A21">
        <v>98</v>
      </c>
      <c t="n" s="7" r="B21">
        <v>2272</v>
      </c>
      <c t="n" s="7" r="C21">
        <v>2483</v>
      </c>
      <c t="n" s="7" r="D21">
        <v>315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99</v>
      </c>
      <c t="s" s="2" r="B1">
        <v>1</v>
      </c>
    </row>
    <row spans="1:2" r="2">
      <c t="s" s="2" r="B2">
        <v>2</v>
      </c>
    </row>
    <row spans="1:2" r="3">
      <c t="s" s="3" r="A3">
        <v>100</v>
      </c>
    </row>
    <row spans="1:2" r="4">
      <c t="s" s="4" r="A4">
        <v>99</v>
      </c>
      <c t="s" s="4" r="B4">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02</v>
      </c>
      <c t="s" s="2" r="B1">
        <v>1</v>
      </c>
    </row>
    <row spans="1:2" r="2">
      <c t="s" s="2" r="B2">
        <v>2</v>
      </c>
    </row>
    <row spans="1:2" r="3">
      <c t="s" s="3" r="A3">
        <v>103</v>
      </c>
    </row>
    <row spans="1:2" r="4">
      <c t="s" s="4" r="A4">
        <v>102</v>
      </c>
      <c t="s" s="4" r="B4">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05</v>
      </c>
      <c t="s" s="2" r="B1">
        <v>1</v>
      </c>
    </row>
    <row spans="1:2" r="2">
      <c t="s" s="2" r="B2">
        <v>2</v>
      </c>
    </row>
    <row spans="1:2" r="3">
      <c t="s" s="3" r="A3">
        <v>106</v>
      </c>
    </row>
    <row spans="1:2" r="4">
      <c t="s" s="4" r="A4">
        <v>105</v>
      </c>
      <c t="s" s="4" r="B4">
        <v>1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S</vt:lpstr>
      <vt:lpstr>BALANCE SHEETS (Parenthetical)</vt:lpstr>
      <vt:lpstr>STATEMENTS OF OPERATIONS AND CO</vt:lpstr>
      <vt:lpstr>STATEMENT OF CHANGES IN MEMBERS</vt:lpstr>
      <vt:lpstr>STATEMENTS OF CASH FLOWS</vt:lpstr>
      <vt:lpstr>NATURE OF OPERATIONS</vt:lpstr>
      <vt:lpstr>SUMMARY OF SIGNIFICANT ACCOUNTI</vt:lpstr>
      <vt:lpstr>PROGOLD LIMITED LIABILITY COMPA</vt:lpstr>
      <vt:lpstr>INVESTMENTS</vt:lpstr>
      <vt:lpstr>INCOME TAXES</vt:lpstr>
      <vt:lpstr>EMPLOYEE BENEFIT PLANS</vt:lpstr>
      <vt:lpstr>COMMITMENTS AND CONTINGENCIES</vt:lpstr>
      <vt:lpstr>SUBSEQUENT EVENTS</vt:lpstr>
      <vt:lpstr>SUMMARY OF SIGNIFICANT ACCOUN15</vt:lpstr>
      <vt:lpstr>PROGOLD LIMITED LIABILITY COM16</vt:lpstr>
      <vt:lpstr>INVESTMENTS (Tables)</vt:lpstr>
      <vt:lpstr>EMPLOYEE BENEFIT PLANS (Tables)</vt:lpstr>
      <vt:lpstr>NATURE OF OPERATIONS ( Details)</vt:lpstr>
      <vt:lpstr>SUMMARY OF SIGNIFICANT ACCOUN20</vt:lpstr>
      <vt:lpstr>PROGOLD LIMITED LIABILITY COM21</vt:lpstr>
      <vt:lpstr>INVESTMENTS (Details)</vt:lpstr>
      <vt:lpstr>INCOME TAXES (Details)</vt:lpstr>
      <vt:lpstr>EMPLOYEE BENEFIT PLANS (Details</vt:lpstr>
      <vt:lpstr>EMPLOYEE BENEFIT PLANS (Detai25</vt:lpstr>
      <vt:lpstr>EMPLOYEE BENEFIT PLANS (Detai26</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2:51:29Z</dcterms:created>
  <dcterms:modified xmlns:dcterms="http://purl.org/dc/terms/" xmlns:xsi="http://www.w3.org/2001/XMLSchema-instance" xsi:type="dcterms:W3CDTF">2016-03-30T12:51:29Z</dcterms:modified>
  <dc:title xmlns:dc="http://purl.org/dc/elements/1.1/">Untitled</dc:title>
  <dc:description xmlns:dc="http://purl.org/dc/elements/1.1/"/>
  <dc:subject xmlns:dc="http://purl.org/dc/elements/1.1/"/>
  <cp:keywords/>
  <cp:category/>
</cp:coreProperties>
</file>